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sis of Presentation" sheetId="7" state="visible" r:id="rId7"/>
    <sheet xmlns:r="http://schemas.openxmlformats.org/officeDocument/2006/relationships" name="2. Developments in Accounting P" sheetId="8" state="visible" r:id="rId8"/>
    <sheet xmlns:r="http://schemas.openxmlformats.org/officeDocument/2006/relationships" name="3. Income (Loss) Per Common Sha" sheetId="9" state="visible" r:id="rId9"/>
    <sheet xmlns:r="http://schemas.openxmlformats.org/officeDocument/2006/relationships" name="4. Revenue Recognition" sheetId="10" state="visible" r:id="rId10"/>
    <sheet xmlns:r="http://schemas.openxmlformats.org/officeDocument/2006/relationships" name="5. Inventories" sheetId="11" state="visible" r:id="rId11"/>
    <sheet xmlns:r="http://schemas.openxmlformats.org/officeDocument/2006/relationships" name="6. Accounts Receivable and Due " sheetId="12" state="visible" r:id="rId12"/>
    <sheet xmlns:r="http://schemas.openxmlformats.org/officeDocument/2006/relationships" name="7. Commitments and Contingencie" sheetId="13" state="visible" r:id="rId13"/>
    <sheet xmlns:r="http://schemas.openxmlformats.org/officeDocument/2006/relationships" name="8. Note Payable to Bank" sheetId="14" state="visible" r:id="rId14"/>
    <sheet xmlns:r="http://schemas.openxmlformats.org/officeDocument/2006/relationships" name="9. Debt" sheetId="15" state="visible" r:id="rId15"/>
    <sheet xmlns:r="http://schemas.openxmlformats.org/officeDocument/2006/relationships" name="10. Related Party Transactions" sheetId="16" state="visible" r:id="rId16"/>
    <sheet xmlns:r="http://schemas.openxmlformats.org/officeDocument/2006/relationships" name="11. Income Taxes" sheetId="17" state="visible" r:id="rId17"/>
    <sheet xmlns:r="http://schemas.openxmlformats.org/officeDocument/2006/relationships" name="12. Stockholder's Equity" sheetId="18" state="visible" r:id="rId18"/>
    <sheet xmlns:r="http://schemas.openxmlformats.org/officeDocument/2006/relationships" name="13. Plant Acquisition" sheetId="19" state="visible" r:id="rId19"/>
    <sheet xmlns:r="http://schemas.openxmlformats.org/officeDocument/2006/relationships" name="14. Business Segments" sheetId="20" state="visible" r:id="rId20"/>
    <sheet xmlns:r="http://schemas.openxmlformats.org/officeDocument/2006/relationships" name="15. Subsequent Events" sheetId="21" state="visible" r:id="rId21"/>
    <sheet xmlns:r="http://schemas.openxmlformats.org/officeDocument/2006/relationships" name="3. Income (Loss) Per Common S_2" sheetId="22" state="visible" r:id="rId22"/>
    <sheet xmlns:r="http://schemas.openxmlformats.org/officeDocument/2006/relationships" name="4. Revenue Recognition (Tables)" sheetId="23" state="visible" r:id="rId23"/>
    <sheet xmlns:r="http://schemas.openxmlformats.org/officeDocument/2006/relationships" name="5. Inventories (Tables)" sheetId="24" state="visible" r:id="rId24"/>
    <sheet xmlns:r="http://schemas.openxmlformats.org/officeDocument/2006/relationships" name="6. Accounts Receivable and Du_2" sheetId="25" state="visible" r:id="rId25"/>
    <sheet xmlns:r="http://schemas.openxmlformats.org/officeDocument/2006/relationships" name="8. Note Payable to Bank (Tables" sheetId="26" state="visible" r:id="rId26"/>
    <sheet xmlns:r="http://schemas.openxmlformats.org/officeDocument/2006/relationships" name="9. Debt (Tables)" sheetId="27" state="visible" r:id="rId27"/>
    <sheet xmlns:r="http://schemas.openxmlformats.org/officeDocument/2006/relationships" name="13. Business Segments (Tables)" sheetId="28" state="visible" r:id="rId28"/>
    <sheet xmlns:r="http://schemas.openxmlformats.org/officeDocument/2006/relationships" name="3. Income (Loss) Per Common S_3" sheetId="29" state="visible" r:id="rId29"/>
    <sheet xmlns:r="http://schemas.openxmlformats.org/officeDocument/2006/relationships" name="4. Revenue Recognition (Details" sheetId="30" state="visible" r:id="rId30"/>
    <sheet xmlns:r="http://schemas.openxmlformats.org/officeDocument/2006/relationships" name="4. Revenue Recognition (Detai_2" sheetId="31" state="visible" r:id="rId31"/>
    <sheet xmlns:r="http://schemas.openxmlformats.org/officeDocument/2006/relationships" name="5. Inventories (Details)" sheetId="32" state="visible" r:id="rId32"/>
    <sheet xmlns:r="http://schemas.openxmlformats.org/officeDocument/2006/relationships" name="6. Accounts Receivable and Du_3" sheetId="33" state="visible" r:id="rId33"/>
    <sheet xmlns:r="http://schemas.openxmlformats.org/officeDocument/2006/relationships" name="8. Note Payable to Bank (Detail" sheetId="34" state="visible" r:id="rId34"/>
    <sheet xmlns:r="http://schemas.openxmlformats.org/officeDocument/2006/relationships" name="9. Debt (Details)" sheetId="35" state="visible" r:id="rId35"/>
    <sheet xmlns:r="http://schemas.openxmlformats.org/officeDocument/2006/relationships" name="9. Debt (Details 1)" sheetId="36" state="visible" r:id="rId36"/>
    <sheet xmlns:r="http://schemas.openxmlformats.org/officeDocument/2006/relationships" name="10. Related Party Transactions " sheetId="37" state="visible" r:id="rId37"/>
    <sheet xmlns:r="http://schemas.openxmlformats.org/officeDocument/2006/relationships" name="13. Business Segments (Details)" sheetId="38" state="visible" r:id="rId38"/>
    <sheet xmlns:r="http://schemas.openxmlformats.org/officeDocument/2006/relationships" name="13. Business Segments (Details " sheetId="39" state="visible" r:id="rId39"/>
    <sheet xmlns:r="http://schemas.openxmlformats.org/officeDocument/2006/relationships" name="13. Business Segments (Detail_2" sheetId="40" state="visible" r:id="rId40"/>
  </sheets>
  <definedNames/>
  <calcPr calcId="124519" fullCalcOnLoad="1"/>
</workbook>
</file>

<file path=xl/sharedStrings.xml><?xml version="1.0" encoding="utf-8"?>
<sst xmlns="http://schemas.openxmlformats.org/spreadsheetml/2006/main" uniqueCount="330">
  <si>
    <t>Document and Entity Information - shares</t>
  </si>
  <si>
    <t>6 Months Ended</t>
  </si>
  <si>
    <t>Jun. 30, 2019</t>
  </si>
  <si>
    <t>Aug. 14, 2019</t>
  </si>
  <si>
    <t>Document And Entity Information</t>
  </si>
  <si>
    <t>Entity Registrant Name</t>
  </si>
  <si>
    <t>UNITED STATES ANTIMONY CORP</t>
  </si>
  <si>
    <t>Entity Central Index Key</t>
  </si>
  <si>
    <t>0000101538</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Consolidated Balance Sheets - USD ($)</t>
  </si>
  <si>
    <t>Dec. 31, 2018</t>
  </si>
  <si>
    <t>Current assets:</t>
  </si>
  <si>
    <t>Cash and cash equivalents</t>
  </si>
  <si>
    <t>Certificates of deposit</t>
  </si>
  <si>
    <t>Accounts receivable, net</t>
  </si>
  <si>
    <t>Inventories</t>
  </si>
  <si>
    <t>Note receivable - sale of land</t>
  </si>
  <si>
    <t>Total current assets</t>
  </si>
  <si>
    <t>Properties, plants and equipment, net</t>
  </si>
  <si>
    <t>Restricted cash for reclamation bonds</t>
  </si>
  <si>
    <t>IVA receivable and other assets</t>
  </si>
  <si>
    <t>Total assets</t>
  </si>
  <si>
    <t>Current liabilities:</t>
  </si>
  <si>
    <t>Checks issued and payable</t>
  </si>
  <si>
    <t>Accounts payable</t>
  </si>
  <si>
    <t>Due to factor</t>
  </si>
  <si>
    <t>Accrued payroll, taxes and interest</t>
  </si>
  <si>
    <t>Other accrued liabilities</t>
  </si>
  <si>
    <t>Payables to related party</t>
  </si>
  <si>
    <t>Deferred revenue</t>
  </si>
  <si>
    <t>Notes payable to bank</t>
  </si>
  <si>
    <t>Long-term debt, current portion, net of discount</t>
  </si>
  <si>
    <t>Total current liabilities</t>
  </si>
  <si>
    <t>Long-term debt, net of discount and current portion</t>
  </si>
  <si>
    <t>Hillgrove advances payable</t>
  </si>
  <si>
    <t>Stock payable to directors for services</t>
  </si>
  <si>
    <t>Asset retirement obligations and accrued reclamation costs</t>
  </si>
  <si>
    <t>Total liabilities</t>
  </si>
  <si>
    <t>Commitments and contingencies (Note 7)</t>
  </si>
  <si>
    <t xml:space="preserve"> </t>
  </si>
  <si>
    <t>Stockholders' equity:</t>
  </si>
  <si>
    <t>Common stock, $0.01 par value, 90,000,000 shares authorized; 68,757,354 and 68,227,171 shares issued and outstanding, respectively</t>
  </si>
  <si>
    <t>Additional paid-in capital</t>
  </si>
  <si>
    <t>Accumulated deficit</t>
  </si>
  <si>
    <t>Total stockholders' equity</t>
  </si>
  <si>
    <t>Total liabilities and stockholders' equity</t>
  </si>
  <si>
    <t>Series A</t>
  </si>
  <si>
    <t>Preferred stock $0.01 par value, 10,000,000 shares authorized</t>
  </si>
  <si>
    <t>Series B</t>
  </si>
  <si>
    <t>Series C</t>
  </si>
  <si>
    <t>Series D</t>
  </si>
  <si>
    <t>Consolidated Balance Sheets (Parenthetical) - USD ($)</t>
  </si>
  <si>
    <t>Common stock, par value</t>
  </si>
  <si>
    <t>Common stock, authorized shares</t>
  </si>
  <si>
    <t>Common stock, issued shares</t>
  </si>
  <si>
    <t>Common stock, outstanding shares</t>
  </si>
  <si>
    <t>Preferred stock, par value</t>
  </si>
  <si>
    <t>Preferred stock, authorized shares</t>
  </si>
  <si>
    <t>Preferred stock, issued shares</t>
  </si>
  <si>
    <t>Preferred stock, outstanding shares</t>
  </si>
  <si>
    <t>Preferred stock liquidation preference</t>
  </si>
  <si>
    <t>Consolidated Statements of Operations (Unaudited) - USD ($)</t>
  </si>
  <si>
    <t>3 Months Ended</t>
  </si>
  <si>
    <t>Jun. 30, 2018</t>
  </si>
  <si>
    <t>Income Statement [Abstract]</t>
  </si>
  <si>
    <t>REVENUES</t>
  </si>
  <si>
    <t>COST OF REVENUES</t>
  </si>
  <si>
    <t>GROSS PROFIT (LOSS)</t>
  </si>
  <si>
    <t>OPERATING EXPENSES:</t>
  </si>
  <si>
    <t>General and administrative</t>
  </si>
  <si>
    <t>Salaries and benefits</t>
  </si>
  <si>
    <t>Other operating expenses</t>
  </si>
  <si>
    <t>Professional fees</t>
  </si>
  <si>
    <t>TOTAL OPERATING EXPENSES</t>
  </si>
  <si>
    <t>INCOME (LOSS) FROM OPERATIONS</t>
  </si>
  <si>
    <t>OTHER INCOME (EXPENSE):</t>
  </si>
  <si>
    <t>Interest income</t>
  </si>
  <si>
    <t>Interest expense</t>
  </si>
  <si>
    <t>Foreign exchange gain (loss)</t>
  </si>
  <si>
    <t>Factoring expense</t>
  </si>
  <si>
    <t>TOTAL OTHER INCOME (EXPENSE)</t>
  </si>
  <si>
    <t>NET LOSS</t>
  </si>
  <si>
    <t>Preferred dividends</t>
  </si>
  <si>
    <t>Net loss available to common stockholders</t>
  </si>
  <si>
    <t>Net income (loss) per share of common stock:</t>
  </si>
  <si>
    <t>Basic</t>
  </si>
  <si>
    <t>Diluted</t>
  </si>
  <si>
    <t>Weighted average shares outstanding:</t>
  </si>
  <si>
    <t>Consolidated Statements of Changes in Stockholders' Equity - USD ($)</t>
  </si>
  <si>
    <t>Preferred Stock</t>
  </si>
  <si>
    <t>Common Stock</t>
  </si>
  <si>
    <t>Additional Paid-in Capital</t>
  </si>
  <si>
    <t>Accumulated Deficit</t>
  </si>
  <si>
    <t>Total</t>
  </si>
  <si>
    <t>Beginning Balance, Shares at Dec. 31, 2017</t>
  </si>
  <si>
    <t>Beginning Balance, Amount at Dec. 31, 2017</t>
  </si>
  <si>
    <t>Issuance of common stock to chief financial officer, Shares</t>
  </si>
  <si>
    <t>Issuance of common stock to chief financial officer, Amount</t>
  </si>
  <si>
    <t>Net income (loss)</t>
  </si>
  <si>
    <t>Ending Balance, Shares at Jun. 30, 2018</t>
  </si>
  <si>
    <t>Ending Balance, Amount at Jun. 30, 2018</t>
  </si>
  <si>
    <t>Beginning Balance, Shares at Mar. 31, 2018</t>
  </si>
  <si>
    <t>Beginning Balance, Amount at Mar. 31, 2018</t>
  </si>
  <si>
    <t>Issuance of common stock to Directors, Shares</t>
  </si>
  <si>
    <t>Issuance of common stock to Directors, Amount</t>
  </si>
  <si>
    <t>Beginning Balance, Shares at Dec. 31, 2018</t>
  </si>
  <si>
    <t>Beginning Balance, Amount at Dec. 31, 2018</t>
  </si>
  <si>
    <t>Ending Balance, Shares at Jun. 30, 2019</t>
  </si>
  <si>
    <t>Ending Balance, Amount at Jun. 30, 2019</t>
  </si>
  <si>
    <t>Beginning Balance, Shares at Mar. 31, 2019</t>
  </si>
  <si>
    <t>Beginning Balance, Amount at Mar. 31, 2019</t>
  </si>
  <si>
    <t>Consolidated Statements of Cash Flows (Unaudited) - USD ($)</t>
  </si>
  <si>
    <t>Cash Flows From Operating Activities:</t>
  </si>
  <si>
    <t>Adjustments to reconcile net income (loss) to net cash provided (used) by operating activities:</t>
  </si>
  <si>
    <t>Depreciation and amortization</t>
  </si>
  <si>
    <t>Amortization of debt discount</t>
  </si>
  <si>
    <t>Accretion of asset retirement obligation</t>
  </si>
  <si>
    <t>Common stock issued for services</t>
  </si>
  <si>
    <t>Common stock payable for directors fees</t>
  </si>
  <si>
    <t>Foreign exchange (gain) loss</t>
  </si>
  <si>
    <t>Other non cash items</t>
  </si>
  <si>
    <t>Change in:</t>
  </si>
  <si>
    <t>Accounts receivable</t>
  </si>
  <si>
    <t>Other current assets</t>
  </si>
  <si>
    <t>Other assets</t>
  </si>
  <si>
    <t>Net cash provided (used) by operating activities</t>
  </si>
  <si>
    <t>Cash Flows From Investing Activities:</t>
  </si>
  <si>
    <t>Payment received on note receivable - sale of land</t>
  </si>
  <si>
    <t>Purchase of properties, plants and equipment</t>
  </si>
  <si>
    <t>Net cash used by investing activities</t>
  </si>
  <si>
    <t>Cash Flows From Financing Activities:</t>
  </si>
  <si>
    <t>Change in checks issued and payable</t>
  </si>
  <si>
    <t>Net proceeds from (payments to) factor</t>
  </si>
  <si>
    <t>Advance from related party</t>
  </si>
  <si>
    <t>Payment on advances from related party</t>
  </si>
  <si>
    <t>Proceeds from notes payable to bank</t>
  </si>
  <si>
    <t>Principal paid on notes payable to bank</t>
  </si>
  <si>
    <t>Principal payments on long-term debt</t>
  </si>
  <si>
    <t>Net cash provided (used) by financing activities</t>
  </si>
  <si>
    <t>NET INCREASE (DECREASE) IN CASH AND CASH EQUIVALENTS AND RESTRICTED CASH</t>
  </si>
  <si>
    <t>Cash and cash equivalents and restricted cash at beginning of period</t>
  </si>
  <si>
    <t>Cash and cash equivalents and restricted cash at end of period</t>
  </si>
  <si>
    <t>Noncash investing and financing activities:</t>
  </si>
  <si>
    <t>Common stock payable issued to directors</t>
  </si>
  <si>
    <t>1. Basis of Presentation</t>
  </si>
  <si>
    <t>Organization, Consolidation and Presentation of Financial Statements [Abstract]</t>
  </si>
  <si>
    <t>Basis of Presentation</t>
  </si>
  <si>
    <t>The
unaudited consolidated financial statements have been prepared by the Company in accordance with accounting principles generally
accepted in the United States of America for interim financial information, as well as the instructions to Form 10-Q. Accordingly,
they do not include all of the information and footnotes required by accounting principles generally accepted in the United States
of America for complete financial statements. In the opinion of the Company’s management, all adjustments (consisting of
only normal recurring accruals) considered necessary for a fair presentation of the interim financial statements have been included.
Operating results for the three and six month periods ended June 30, 2019 are not necessarily indicative of the results that may
be expected for the full year ending December 31, 2019. For
further information refer to the financial statements and footnotes thereto in the Company’s Annual Report on Form 10-K
for the year ended December 31, 2018. Going
Concern Consideration At
June 30, 2019, the Company’s consolidated financial statements show negative working capital of approximately $2.7
million and accumulated deficit of approximately $26.9 million. In addition, the Company has a net loss of $1,193,499 for
the six month period ended June 30, 2019, and the Company has had recurring operating losses for most of the prior periods.
These factors indicate that there may be doubt regarding the ability to continue as a going concern for the next twelve months. The
continuing losses are principally a result of the falling prices of antimony and the Company’s antimony operations and production
costs incurred in Mexico. Regarding
the antimony division, prices decreased approximately 13% in the first six months of 2019 compared to the same period in the prior
year. For the six months ended June 30, 2019, the average sale price for antimony was approximately $3.73 per pound compared
to a price of $4.28 per pound for the six months ended June 30, 2018. During 2018, we endured supply interruptions from our North
American supplier, but shipments have resumed, although at a lower level than years prior to 2018. A new supply agreement negotiated
with our North American supplier in 2017 has helped us with cash flow from our antimony division in 2018, but falling prices for
antimony have caused us to see a need for a better supply agreement in 2019. In
2017, we reduced costs for labor at the Mexico locations which has resulted in a lower overall production costs in Mexico and
we adjusted operating approaches at Madero that resulted in decreased operating costs for fuel, natural gas, electricity, and
reagents for 2018 and 2019. In June of 2019, we again reached agreement with our miners in Mexico to reduce labor costs, and we
completed installation of one of the large rotating furnaces (LRFs) we obtained from the Lanxess transaction, which has resulted
in lower operating costs. The Company’s 2019 plan involves ramping up production at our antimony properties in Mexico, and
installing additional LRFs obtained from Lanxess. Our expectations are that in the second half of 2019 we can substantially increase
the antimony output from our Mexican properties from the 2018 production. We are producing and selling antimony metal directly
from Mexico to customers which will save us approximately $0.38 per pound in processing costs and freight. In addition, a new
leach circuit expected to come on line during 2019 in Mexico will result in more extraction of precious metals. The portion of
the precious metals recovery system at the Madero smelter is complete and the cyanide leach circuit being built at the Puerto
Blanco plant is expected to be completed and tested in the third quarter of 2019. We expect to be receiving income from the production
of precious metals some time during the third quarter of 2019. We believe that with the lower cost per pound due to increased
production and the savings from shipping metal directly from Mexico, we will have positive cash flow for Mexican antimony production
by the end of the year and that we will be selling precious metals produced from Los Juarez before the end of 2019. Our orders
for antimony were slow during the latter part of the second quarter of 2019, which we believe was caused by the uncertainties
of trade with China. Over
the past several years, the Company has been able to make required principal payments on its debt from cash generated
from operations without the need for additional borrowings or selling shares of its common stock. The Company plans to
continue keeping current on its debt payments in 2019 through cash flows from operations while we continue with the expansion
of our Mexican operation. As of August 14, 2019, we have received payment and are in the process of completing a common stock
private placement for $444,160 to complete the precious metals circuit at our Puerto Blanco milling facility, and to make
cost saving repairs at our Montana smelter. Management believes that the actions taken to increase our capital, and to
increase production and revenue from both antimony and precious metals, along with a reduction in production costs, will
enable the Company to meet its obligations for the next twelve months.</t>
  </si>
  <si>
    <t>2. Developments in Accounting Pronouncements</t>
  </si>
  <si>
    <t>Accounting Policies [Abstract]</t>
  </si>
  <si>
    <t>Developments in Accounting Pronouncements</t>
  </si>
  <si>
    <t>Accounting
Standards Updates Adopted In
February 2016, the Financial Accounting Standards Board (“FASB”) issued Accounting Standards Update (“ASU”)
No. 2016-02 Leases (Topic 842). The update modified the classification criteria and requires lessees to recognize the assets
and liabilities on the balance sheet for most leases. The update was effective for fiscal years beginning after December
15, 2018, with early adoption permitted. Adoption of this update as of January 1, 2019 did not have a material impact on
the Company’s consolidated financial statements. In
June 2018, the FASB issued ASU No. 2018-07 Compensation - Stock Compensation (Topic 718): Improvements to Nonemployee Share-Based
Payment Accounting. The update involves simplification of several aspects of accounting for nonemployee share-based payment
transactions by expanding the scope of Topic 718 to include nonemployee awards. The update was effective for fiscal years
beginning after December 15, 2018, and interim periods within those fiscal years, with early adoption permitted. Adoption
of this update as of January 1, 2019 did not have a material impact on the Company’s consolidated financial statements. Accounting
Standards Updates to Become Effective in Future Periods In
August 2018, the FASB issued ASU No. 2018-13 Fair Value Measurement (Topic 820): Disclosure Framework - Changes to the Disclosure
Requirements for Fair Value Measurement. The update removes, modifies and makes additions to the disclosure requirements
on fair value measurements. The update is effective for fiscal years beginning after December 15, 2019, with early adoption
permitted. Management is evaluating the impact of this update on the Company’s fair value measurement disclosures.</t>
  </si>
  <si>
    <t>3. Income (Loss) Per Common Share</t>
  </si>
  <si>
    <t>Income (Loss) Per Common Share</t>
  </si>
  <si>
    <t xml:space="preserve">Basic
earnings per share is calculated by dividing net income (loss) available to common stockholders by the weighted average number
of common shares outstanding during the period. Diluted earnings per share is calculated based on the weighted average number
of common shares outstanding during the period plus the effect of potentially dilutive common stock equivalents, including warrants
to purchase the Company's common stock and convertible preferred stock. For
the three and six months ended June 30, 2019 and 2018, the potentially dilutive common stock equivalents not included in the calculation
of diluted earnings per share as their effect would have been anti-dilutive are as follows:
June
30, 2019 June
30, 2018
Warrants 250,000 250,000
Convertible
preferred stock 1,751,005 1,751,005
Total
possible dilution 2,001,005 2,001,005 </t>
  </si>
  <si>
    <t>4. Revenue Recognition</t>
  </si>
  <si>
    <t>Revenue from Contract with Customer [Abstract]</t>
  </si>
  <si>
    <t>Revenue Recognition</t>
  </si>
  <si>
    <t>Our
products consist of the following:
● Antimony:
includes antimony oxide, sodium antimonate, antimony trisulfide, and antimony metal
● Zeolite:
includes coarse and fine zeolite crushed in various sizes
● Precious
Metals: includes unrefined and refined gold and silver For
our antimony and zeolite products, revenue is recognized upon the completion of the performance obligation which is met when the
transaction price can be reasonably estimated and revenue is recognized generally at the time when risk is transferred. We have
determined the performance obligation is met and title is transferred either upon shipment from our warehouse locations or upon
receipt by the customer as specified in individual sales orders. The performance obligation is met because at that time, 1) legal
title is transferred to the customer, 2) the customer has accepted the product and obtained the ability to realize all of the
benefits from the product, 3) the customer has the significant risks and rewards of ownership to it, 4) it is very unlikely product
will be rejected by the customer upon physical receipt, and 5) we have the right to payment for the product. Shipping costs related
to the sales of antimony and zeolite products are recorded to cost of sales as incurred. For zeolite products, royalty expense
due a third party by the Company is also recorded to cost of sales upon sale in accordance with terms of underlying royalty agreements. For
sales of precious metals, the performance obligation is met, the transaction price is known, and revenue is recognized at the
time of transfer of control of the agreed-upon metal quantities to the customer. Refining and shipping costs related to sales
of precious metals are recorded to cost of sales as incurred. Sales
of products for the three and six month periods ended June 30, 2019 and 2018 were as follows:
Three
Months Ended Six
Months Ended
June
30, June
30,
2019 2018 2019 2018
Antimony $ 1,507,588 $ 1,492,520 $ 3,213,411 $ 3,174,333
Zeolite 704,172 682,534 1,430,187 1,373,240
Precious
metals 60,523 81,293 85,050 141,703
$ 2,272,283 $ 2,256,347 $ 4,728,648 $ 4,689,276 The
following is sales information by geographic area based on the location of customers for the three and six-month periods ended
June 30, 2019 and 2018:
Three
Months Ended Six
Months Ended
June
30, June
30,
2019 2018 2019 2018
United
States $ 1,819,707 $ 1,878,244 $ 3,928,276 $ 4,125,935
Canada 139,523 378,103 326,780 563,341
Mexico 313,053 - 473,592 -
$ 2,272,283 $ 2,256,347 $ 4,728,648 $ 4,689,276 Sales
of products to significant customers were as follows for the three and six month periods ended June 30, 2019 and 2018:
For
the Three Months Ended For
the Six Months Ended
June
30, 2019 June
30, 2018 June
30, 2019 June
30, 2018
Mexichem
Speciality Compounds $ 375,514 $ 669,103 $ 1,059,525 $ 1,397,681
Nyacol
Nanotechnologies 267,638 - 404,324 -
Kohler
Corporation 454,943 334,778 913,037 651,550
Ampacet
Corporation - - - 330,260
ZEO,
Inc. - 185,730 - -
$ 1,098,095 $ 1,189,611 $ 2,376,886 $ 2,379,491
%
of Total Revenues 48.33 % 52.70 % 50.27 % 50.70 % Accounts
receivable from largest customers were as follows for June 30, 2019 and December 31, 2018:
Accounts
Receivable June
30, 2019 December
31, 2018
DanaMart $ - $ 143,890
Axens
North America Inc. 25,121 34,912
Earth
Innovations Inc. - 35,967
Kohler 123,106 -
Nutreco
Canada Inc. 27,963 -
$ 176,190 $ 214,769
%
of Total Receivables 42.25 % 49.00 % Our
trade accounts receivable balance related to contracts with customers was $417,005 at June 30, 2019 and $438,391 at December 31,
2018. Our products do not involve any warranty agreements and product returns are not typical. We
have determined our contracts do not include a significant financing component. For antimony and zeolite sales contracts, we may
factor certain receivables and receive final payment within 30 days of the performance obligation being met. For antimony and
zeolite receivables not factored, we typically receive payment within 10 days. For precious metals sales, a provisional payment
of 75% is typically received within 45 days of the date the product is delivered to the customer. After an exchange of assays,
a final payment is normally received within 90 days of product delivery.</t>
  </si>
  <si>
    <t>5. Inventories</t>
  </si>
  <si>
    <t>Inventory Disclosure [Abstract]</t>
  </si>
  <si>
    <t xml:space="preserve">Inventories
at June 30, 2019 and December 31, 2018 consisted primarily of finished antimony products, antimony metal, antimony ore, and finished
zeolite products that are stated at the lower of first-in, first-out cost or estimated net realizable value. Finished antimony
products, antimony metal and finished zeolite products costs include raw materials, direct labor and processing facility overhead
costs and freight. Inventory at June 30, 2019 and December 31, 2018 is as follows:
June
30, December
31,
2019 2018
Antimony
Metal $ - $ 8,127
Antimony
Oxide 252,128 255,782
Antimony
Concentrates - 2,214
Antimony
Ore 201,543 257,067
Total
antimony 453,671 523,190
Zeolite 270,017 232,071
$ 723,688 $ 755,261 </t>
  </si>
  <si>
    <t>6. Accounts Receivable and Due to Factor</t>
  </si>
  <si>
    <t>Accounts Receivable, after Allowance for Credit Loss [Abstract]</t>
  </si>
  <si>
    <t>Accounts Receivable and Due to Factor</t>
  </si>
  <si>
    <t xml:space="preserve">The
Company factors designated trade receivables pursuant to a factoring agreement with LSQ Funding Group L.C., an unrelated factor
(the “Factor”). The agreement specifies that eligible trade receivables are factored with recourse. We
submit selected trade receivables to the factor, and receive 83% of the face value of the receivable by wire transfer. The Factor
withholds 15% as retainage, and 2% as a servicing fee. Upon payment by the customer, we receive the remainder of the amount due
from the factor. The 2% servicing fee is recorded on the consolidated statement of operations in the period of sale to the factor. John
Lawrence, CEO, is a personal guarantor of the amount due to Factor. Trade
receivables assigned to the Factor are carried at the original invoice amount less an estimate made for doubtful accounts. Under
the terms of the recourse provision, the Company is required to reimburse the Factor, upon demand, for factored receivables that
are not paid on time. Accordingly, these receivables are accounted for as a secured financing arrangement and not as
a sale of financial assets. The allowance for doubtful accounts (if any) is based on management’s regular evaluation
of individual customer’s receivables and consideration of a customer’s financial condition and credit history. Trade
receivables are written off when deemed uncollectible. Recoveries of trade receivables previously written off are recorded
when received. Interest is not charged on past due accounts. We
present the receivables, net of allowances, as current assets and we present the amount potentially due to the Factor as a secured
financing in current liabilities.
Accounts
Receivble June
30, 2019 December
31, 2018
Accounts
receivable - non factored $ 403,201 $ 421,867
Accounts
receivable - factored with recourse 13,804 16,524
Accounts
receivable - net $ 417,005 $ 438,391 </t>
  </si>
  <si>
    <t>7. Commitments and Contingencies</t>
  </si>
  <si>
    <t>Commitments and Contingencies Disclosure [Abstract]</t>
  </si>
  <si>
    <t>Commitments and Contingencies</t>
  </si>
  <si>
    <t>In
June of 2013, the Company entered into a lease to mine antimony ore from concessions located in the Wadley Mining district in
Mexico. The lease calls for a term of one year and, as of June 30, 2019, requires payments of $10,000 plus a tax of $1,700, per
month. The lease is renewable each year with a 15 day notice to the lessor, and agreement of terms. The next lease is scheduled
for renewal in June 2020.</t>
  </si>
  <si>
    <t>8. Note Payable to Bank</t>
  </si>
  <si>
    <t>Notes Payable [Abstract]</t>
  </si>
  <si>
    <t>Note Payable to Bank</t>
  </si>
  <si>
    <t>At
June 30, 2019 and December 31, 2018, the Company had the following notes payable to bank:
June
30, December
31,
2019 2018
Promissory
note payable to First Security Bank of Missoula,
bearing
interest at 3.150%, payable on demand, collateralized
by
a lien on Certificate of Deposit $ 99,999 $ 83,918
Promissory
note payable to First Security Bank of Missoula,
bearing
interest at 3.150%, payable on demand, collateralized
by
a lien on Certificate of Deposit 99,999 99,999
Total
notes payable to the bank $ 199,998 $ 183,917 These
notes are personally guaranteed by John C. Lawrence the Company’s Chief Executive Officer and Chairman of the Board of Directors.
The maximum amount available for borrowing under each note is $99,999.</t>
  </si>
  <si>
    <t>9. Debt</t>
  </si>
  <si>
    <t>Debt Disclosure [Abstract]</t>
  </si>
  <si>
    <t>Debt</t>
  </si>
  <si>
    <t xml:space="preserve">Long-Term
debt at Jume 30, 2019 and December 31, 2018 is as follows: June
30, December
31,
2019 2018
Note
payable to Zeo Inc., non interest bearing,
payable
in 11 quarterly installments of $8,300 with a final payment of $8,700; (1)
maturing
December 2022; uncollateralized. $ 100,000 $ 100,000
Note
payable to Cat Financial Services, bearing interest at 6%;
payable
in monthly installments of $1,300; maturing
August
2019; collateralized by equipment. 5,321 14,022
Note
payable to Cat Financial Services, bearing interest at 6%;
payable
in monthly installments of $778; maturing
December
2022; collateralized by equipment. 30,071 34,390
Note
payable to De Lage Landen Financial Services,
bearing
interest at 3.51%; payable in monthly installments of $655;
maturing
September 2019; collateralized by equipment. 2,005 5,851
Note
payable to De Lage Landen Financial Services,
bearing
interest at 3.51%; payable in monthly installments of $655;
maturing
December 2019; collateralized by equipment. 4,569 8,371
Note
payable to Phyllis Rice, bearing interest
at
1%; payable in monthly installments of $2,000; originally maturing
March
2015; collateralized by equipment. 6,146 12,146
Obligation
payable for Soyatal Mine, non-interest bearing,
annual
payments of $100,000 or $200,000 through 2020, net of discount
of
$19,156 and $23,321, respectively. (2) 618,078 639,747
Obligation
payable for Guadalupe Mine, non-interest bearing,
annual
payments from $60,000 to $149,078 through 2026, net of discount
of
$238,572 and $252,444, respectively. (3) 913,908 918,663
1,680,098 1,733,190
Less
current portion (761,663 ) (705,460 )
Long-term
portion $ 918,435 $ 1,027,730
(1) Payments
starting the fourth quarter of 2019.
(2) At June 30, 2019, the Company has not made $432,069 of principal payments due in previous periods on this note. At June 30,
2019, all but $47,619 of the balance is classified as a current liability. The creditor has agreed to accept payments of $2,500
USD per month through June 30, 2020, at which time the parties may agree to an extension of that payment schedule, or modify
the payment schedule. The note holder has accepted, and was paid, $7,500 USD as payment for the months of April, May, and
June of 2019
(3) At
June 30, 2019, the Company is delinquent in $59,308 of principal payments on this note . At June 30, 2019,
the delinquent balance is classified as a current liability. The Company is currently working with the lenders to modify
the payment terms to cure the delinquent status. The Company has not received
notice from the lenders indicating default on the loan. At
June 30, 2019, principal payments on debt are due as follows:
12
Months Ending June 30, Principal
Payment Discount Net
2020 $ 824,100 $ (62,437 ) $ 761,663
2021 240,956 (48,238 ) 192,718
2022 191,009 (39,188 ) 151,821
2023 179,735 (32,594 ) 147,141
2024 149,077 (25,605 ) 123,472
Thereafter 333,912 (30,629 ) 303,283
$ 1,918,789 $ (238,691 ) $ 1,680,098 </t>
  </si>
  <si>
    <t>10. Related Party Transactions</t>
  </si>
  <si>
    <t>Related Party Transactions [Abstract]</t>
  </si>
  <si>
    <t>Related Party Transactions</t>
  </si>
  <si>
    <t>During
the three and six months ended June 30, 2018, the Chairman of the audit committee and compensation committee received $4,500,
and $9,000, respectively, for services performed. No compensation was received during the three and six month periods ended June
30, 2019. See Note 12 for shares of common stock issued to directors. For
the three and six months ended June 30, 2019, the Company paid $3,480 and $2,461, respectively, compared to $5,064, and $4,555
for the three and six months ended June 30, 2018, to John Lawrence, our President and Chief Executive Officer, as reimbursement
for equipment used by the Company. Mr. Lawrence advanced the Company $227,200 for ongoing operating expenses during the six months
ended June 30, 2019. In addition to the loan that was owed to Mr. Lawrence at June 30, 2019, the Company also owed Mr. Lawrence
for payroll and other liabilities equal to $129,702 for a total owed to Mr. Lawrence at June 30, 2019 of $356,902.</t>
  </si>
  <si>
    <t>11. Income Taxes</t>
  </si>
  <si>
    <t>Income Tax Disclosure [Abstract]</t>
  </si>
  <si>
    <t>Income Taxes</t>
  </si>
  <si>
    <t>During
the three and six months ended June 30, 2019, and the year ended December 31, 2018, the Company determined that a valuation allowance
equal to 100% of any deferred tax asset was appropriate, as management of the Company cannot determine that it is more likely
than not the Company will realize the benefit of its net deferred tax asset. The net effect is that the deferred tax asset is
fully reserved for at June 30, 2019 and December 31, 2018. Management estimates the effective tax rate at 0% for the current year.</t>
  </si>
  <si>
    <t>12. Stockholder's Equity</t>
  </si>
  <si>
    <t>Stockholder's Equity</t>
  </si>
  <si>
    <t xml:space="preserve">Issuance
of Common Stock for Payable to Board of Directors During
the six month period ended June 30, 2019, the Board of Directors was issued a total of 330,183 shares of common stock for $175,000
in directors’ fees that were payable at December 31, 2018. In addition, during the three and six months ended June 30, 2019,
the Company accrued $31,250 and $62,500, respectively, in directors’ fees payable that will be paid in common stock. In
January 2019, the Company issued Daniel Parks, the Company’s Chief Financial Officer, 200,000 shares of the Company’s
common stock with a fair value of $136,000 to retain his services. As part of the agreement, Mr. Parks’ hours worked and
financial compensation were reduced. On
May 3, 2018, the Board of Directors was issued a total of 739,018 shares of common stock for $175,000 in directors’ fees
that were payable at December 31, 2017. In addition during the quarter and six months ended June 30, 2018, the Company accrued
$43,750 and $87,500, respectively, in directors’ fees payable that will be paid in common stock. </t>
  </si>
  <si>
    <t>13. Plant Acquisition</t>
  </si>
  <si>
    <t>Business Combinations [Abstract]</t>
  </si>
  <si>
    <t>Plant Acquisition</t>
  </si>
  <si>
    <t>On
August 31, 2018, the Company closed a Member Interest and Capital Share Agreement (the “Agreement”) with Great Lakes
Chemical Corporation and Lanxess Holding Company US Inc., as the sellers, and the Company as the buyer. Under the Agreement, the
Company acquired a subsidiary of the sellers which includes an antimony plant, equipment and land located in Reynosa, Mexico. The
Company disassembed, salvaged and transported the antimony plant and equipment for use in its existing operations in both Mexico
and the United States. The project involved moving heavy equipment and was completed in the second quarter of 2019. In addition,
the Company was paid $1,500,000 by the sellers, which was recognized as operating income in the quarter ended September 30, 2018,
to assist in the salvage and transport costs of the useable equipment. The transaction was accounted for as an asset acquisition
as there was no business associated with the acquired assets. The real property acquired with the plant was sold for $700,000
in November 2018, for which the Company received $300,000 in 2018 and the remaining balance of $400,000 in the three month period
ended March 31, 2019.</t>
  </si>
  <si>
    <t>14. Business Segments</t>
  </si>
  <si>
    <t>Segment Reporting [Abstract]</t>
  </si>
  <si>
    <t>Business Segments</t>
  </si>
  <si>
    <t>The
Company is currently organized and managed by four segments, which represent our operating units: United States antimony operations,
Mexican antimony operations, precious metals recovery and United States zeolite operations. The
Madero smelter and Puerto Blanco mill at the Company’s Mexico operation produces crude oxide and crude metal that is shipped
to Montana for finishing at the Thompson Falls, Montana, plant, or finished antimony metal that is sold directly to customers
in the United States. The precious metals recovery plant is operated in conjunction with the antimony processing plant at Thompson
Falls, Montana. The zeolite operation produces zeolite near Preston, Idaho. Almost all of the sales of products from the United
States antimony and zeolite operations are to customers in the United States. Segment
disclosure regarding sales to major customers is located in Note 4.
Properties,
plants
and
equipment, net: June
30, 2019 December
31, 2018
Antimony
United
States $ 1,616,273 $ 1,635,315
Mexico 11,779,305 11,660,769
Subtotal
Antimony 13,395,577 13,296,084
Precious
metals 594,850 615,719
Zeolite 1,263,777 1,315,369
Total $ 15,254,204 $ 15,227,172
Total
Assets: June
30, 2019 December
31, 2018
Antimony
United
States $ 2,171,811 $ 2,199,694
Mexico 12,453,537 12,824,292
Subtotal
Antimony 14,625,348 15,023,986
Precious
metals 594,850 615,719
Zeolite 1,899,029 1,917,418
Total $ 17,119,227 $ 17,557,123
For
the Three Months Ended For
the Six Months Ended
June
30, 2019 June
30, 2018 June
30, 2019 June
30, 2018
Capital
expenditures:
Antimony
United
States $ 1,368 $ - $ 2,713 $ -
Mexico 141,797 70,892 416,703 110,977
Subtotal
Antimony 143,165 70,892 419,416 110,977
Precious
Metals 6,398 - 13,152 40,988
Zeolite 11,447 8,691 41,010 22,423
Total $ 161,010 $ 79,583 $ 473,578 $ 174,388
Segment
Operations for the three Antimony Antimony Total Precious
months
ended June 30, 2019 USA Mexico Antimony Metals Zeolite Totals
Total
revenues $ 1,194,535 $ 313,053 $ 1,507,588 $ 60,523 $ 704,172 $ 2,272,283
Depreciation
and amortization $ 10,878 $ 149,083 $ 159,961 $ 17,011 $ 46,301 $ 223,273
Income
(loss) from operations (56,245 ) (629,422 ) (685,667 ) 43,513 181,736 (460,418 )
Other
income (expense): (4,420 ) (18,051 ) (22,471 ) - (3,150 ) (25,621 )
NET
INCOME (LOSS) $ (60,665 ) $ (647,473 ) $ (708,138 ) $ 43,513 $ 178,586 $ (486,039 )
Segment
Operations for the three Antimony Antimony Total Precious
months
ended June 30, 2018 USA Mexico Antimony Metals Zeolite Totals
Total
revenues $ 1,492,520 $ - $ 1,492,520 $ 81,293 $ 682,534 $ 2,256,347
Depreciation
and amortization $ 13,170 $ 97,844 $ 111,014 $ 17,011 $ 47,072 $ 175,097
Income
(loss) from operations 391,895 (808,575 ) (416,680 ) 114,801 141,826 (160,053 )
Other
income (expense): (1,938 ) 41,630 39,692 - (2,424 ) 37,268
NET
INCOME (LOSS) $ 389,957 $ (766,945 ) $ (376,988 ) $ 114,801 $ 139,402 $ (122,785 )
Segment
Operations for the six Antimony Antimony Total Precious
months
ended June 30, 2019 USA Mexico Antimony Metals Zeolite Totals
Total
revenues $ 2,739,819 $ 473,592 $ 3,213,411 $ 85,050 $ 1,430,187 $ 4,728,648
Depreciation
and amortization $ 21,755 $ 298,168 $ 319,923 $ 34,021 $ 92,602 $ 446,546
Income
(loss) from operations (108,341 ) (1,432,098 ) (1,540,439 ) 51,029 345,225 (1,144,185 )
Other
income (expense): (5,787 ) (36,338 ) (42,125 ) - (7,189 ) (49,314 )
NET
INCOME (LOSS) $ (114,128 ) $ (1,468,436 ) $ (1,582,564 ) $ 51,029 $ 338,036 $ (1,193,499 )
Segment
Operations for the six Antimony Antimony Total Precious
months
ended June 30, 2018 USA Mexico Antimony Metals Zeolite Totals
Total
revenues $ 3,174,333 $ - $ 3,174,333 $ 141,703 $ 1,373,240 $ 4,689,276
Depreciation
and amortization $ 26,380 $ 297,366 $ 323,746 $ 34,021 $ 94,892 $ 452,659
Income
(loss) from operations 589,934 (1,551,357 ) (961,423 ) 107,682 293,919 (559,822 )
Other
income (expense): (2,716 ) (29,488 ) (32,204 ) - (5,199 ) (37,403 )
NET
INCOME (LOSS) $ 587,218 $ (1,580,845 ) $ (993,627 ) $ 107,682 $ 288,720 $ (597,225 )</t>
  </si>
  <si>
    <t>15. Subsequent Events</t>
  </si>
  <si>
    <t>Subsequent Events [Abstract]</t>
  </si>
  <si>
    <t>Subsequent Events</t>
  </si>
  <si>
    <t>As
of August 14, 2019, we are in the process of issuing approximately 925,333 shares of our common stock for $444,160. Each share
includes one-half warrant to purchase one share of stock at $0.65 per share for three years from the date of issuance.</t>
  </si>
  <si>
    <t>3. Income (Loss) Per Common Share (Tables)</t>
  </si>
  <si>
    <t>Schedule of antidilutive securities excluded from computation of earnings per share</t>
  </si>
  <si>
    <t xml:space="preserve">June
30, 2019 June
30, 2018
Warrants 250,000 250,000
Convertible
preferred stock 1,751,005 1,751,005
Total
possible dilution 2,001,005 2,001,005 </t>
  </si>
  <si>
    <t>4. Revenue Recognition (Tables)</t>
  </si>
  <si>
    <t>Disaggregation of revenue</t>
  </si>
  <si>
    <t xml:space="preserve">Three
Months Ended Six
Months Ended
June
30, June
30,
2019 2018 2019 2018
Antimony $ 1,507,588 $ 1,492,520 $ 3,213,411 $ 3,174,333
Zeolite 704,172 682,534 1,430,187 1,373,240
Precious
metals 60,523 81,293 85,050 141,703
$ 2,272,283 $ 2,256,347 $ 4,728,648 $ 4,689,276
Three
Months Ended Six
Months Ended
June
30, June
30,
2019 2018 2019 2018
United
States $ 1,819,707 $ 1,878,244 $ 3,928,276 $ 4,125,935
Canada 139,523 378,103 326,780 563,341
Mexico 313,053 - 473,592 -
$ 2,272,283 $ 2,256,347 $ 4,728,648 $ 4,689,276 </t>
  </si>
  <si>
    <t>Sales of products to significant customers</t>
  </si>
  <si>
    <t xml:space="preserve">Sales
of products to significant customers were as follows for the three and six month periods ended June 30, 2019 and 2018:
For
the Three Months Ended For
the Six Months Ended
June
30, 2019 June
30, 2018 June
30, 2019 June
30, 2018
Mexichem
Speciality Compounds $ 375,514 $ 669,103 $ 1,059,525 $ 1,397,681
Nyacol
Nanotechnologies 267,638 - 404,324 -
Kohler
Corporation 454,943 334,778 913,037 651,550
Ampacet
Corporation - - - 330,260
ZEO,
Inc. - 185,730 - -
$ 1,098,095 $ 1,189,611 $ 2,376,886 $ 2,379,491
%
of Total Revenues 48.33 % 52.70 % 50.27 % 50.70 % Accounts
receivable from largest customers were as follows for June 30, 2019 and December 31, 2018:
Accounts
Receivable June
30, 2019 December
31, 2018
DanaMart $ - $ 143,890
Axens
North America Inc. 25,121 34,912
Earth
Innovations Inc. - 35,967
Kohler 123,106 -
Nutreco
Canada Inc. 27,963 -
$ 176,190 $ 214,769
%
of Total Receivables 42.25 % 49.00 % </t>
  </si>
  <si>
    <t>5. Inventories (Tables)</t>
  </si>
  <si>
    <t xml:space="preserve">June
30, December
31,
2019 2018
Antimony
Metal $ - $ 8,127
Antimony
Oxide 252,128 255,782
Antimony
Concentrates - 2,214
Antimony
Ore 201,543 257,067
Total
antimony 453,671 523,190
Zeolite 270,017 232,071
$ 723,688 $ 755,261 </t>
  </si>
  <si>
    <t>6. Accounts Receivable and Due to Factor (Tables)</t>
  </si>
  <si>
    <t>Account receivables</t>
  </si>
  <si>
    <t xml:space="preserve">Accounts
Receivble June
30, 2019 December
31, 2018
Accounts
receivable - non factored $ 403,201 $ 421,867
Accounts
receivable - factored with recourse 13,804 16,524
Accounts
receivable - net $ 417,005 $ 438,391 </t>
  </si>
  <si>
    <t>8. Note Payable to Bank (Tables)</t>
  </si>
  <si>
    <t>Summary of notes payable to bank</t>
  </si>
  <si>
    <t xml:space="preserve">June
30, December
31,
2019 2018
Promissory
note payable to First Security Bank of Missoula,
bearing
interest at 3.150%, payable on demand, collateralized
by
a lien on Certificate of Deposit $ 99,999 $ 83,918
Promissory
note payable to First Security Bank of Missoula,
bearing
interest at 3.150%, payable on demand, collateralized
by
a lien on Certificate of Deposit 99,999 99,999
Total
notes payable to the bank $ 199,998 $ 183,917 </t>
  </si>
  <si>
    <t>9. Debt (Tables)</t>
  </si>
  <si>
    <t>Long-term debt</t>
  </si>
  <si>
    <t xml:space="preserve">Long-Term
debt at Jume 30, 2019 and December 31, 2018 is as follows: June
30, December
31,
2019 2018
Note
payable to Zeo Inc., non interest bearing,
payable
in 11 quarterly installments of $8,300 with a final payment of $8,700; (1)
maturing
December 2022; uncollateralized. $ 100,000 $ 100,000
Note
payable to Cat Financial Services, bearing interest at 6%;
payable
in monthly installments of $1,300; maturing
August
2019; collateralized by equipment. 5,321 14,022
Note
payable to Cat Financial Services, bearing interest at 6%;
payable
in monthly installments of $778; maturing
December
2022; collateralized by equipment. 30,071 34,390
Note
payable to De Lage Landen Financial Services,
bearing
interest at 3.51%; payable in monthly installments of $655;
maturing
September 2019; collateralized by equipment. 2,005 5,851
Note
payable to De Lage Landen Financial Services,
bearing
interest at 3.51%; payable in monthly installments of $655;
maturing
December 2019; collateralized by equipment. 4,569 8,371
Note
payable to Phyllis Rice, bearing interest
at
1%; payable in monthly installments of $2,000; originally maturing
March
2015; collateralized by equipment. 6,146 12,146
Obligation
payable for Soyatal Mine, non-interest bearing,
annual
payments of $100,000 or $200,000 through 2020, net of discount
of
$19,156 and $23,321, respectively. (2) 618,078 639,747
Obligation
payable for Guadalupe Mine, non-interest bearing,
annual
payments from $60,000 to $149,078 through 2026, net of discount
of
$238,572 and $252,444, respectively. (3) 913,908 918,663
1,680,098 1,733,190
Less
current portion (761,663 ) (705,460 )
Long-term
portion $ 918,435 $ 1,027,730 </t>
  </si>
  <si>
    <t>Debt outstanding</t>
  </si>
  <si>
    <t xml:space="preserve">12
Months Ending June 30, Principal
Payment Discount Net
2020 $ 824,100 $ (62,437 ) $ 761,663
2021 240,956 (48,238 ) 192,718
2022 191,009 (39,188 ) 151,821
2023 179,735 (32,594 ) 147,141
2024 149,077 (25,605 ) 123,472
Thereafter 333,912 (30,629 ) 303,283
$ 1,918,789 $ (238,691 ) $ 1,680,098 </t>
  </si>
  <si>
    <t>13. Business Segments (Tables)</t>
  </si>
  <si>
    <t>Capital expenditure information</t>
  </si>
  <si>
    <t xml:space="preserve">Properties,
plants
and
equipment, net: June
30, 2019 December
31, 2018
Antimony
United
States $ 1,616,273 $ 1,635,315
Mexico 11,779,305 11,660,769
Subtotal
Antimony 13,395,577 13,296,084
Precious
metals 594,850 615,719
Zeolite 1,263,777 1,315,369
Total $ 15,254,204 $ 15,227,172
Total
Assets: June
30, 2019 December
31, 2018
Antimony
United
States $ 2,171,811 $ 2,199,694
Mexico 12,453,537 12,824,292
Subtotal
Antimony 14,625,348 15,023,986
Precious
metals 594,850 615,719
Zeolite 1,899,029 1,917,418
Total $ 17,119,227 $ 17,557,123
For
the Three Months Ended For
the Six Months Ended
June
30, 2019 June
30, 2018 June
30, 2019 June
30, 2018
Capital
expenditures:
Antimony
United
States $ 1,368 $ - $ 2,713 $ -
Mexico 141,797 70,892 416,703 110,977
Subtotal
Antimony 143,165 70,892 419,416 110,977
Precious
Metals 6,398 - 13,152 40,988
Zeolite 11,447 8,691 41,010 22,423
Total $ 161,010 $ 79,583 $ 473,578 $ 174,388 </t>
  </si>
  <si>
    <t>Segment information</t>
  </si>
  <si>
    <t>Segment
Operations for the three Antimony Antimony Total Precious
months
ended June 30, 2019 USA Mexico Antimony Metals Zeolite Totals
Total
revenues $ 1,194,535 $ 313,053 $ 1,507,588 $ 60,523 $ 704,172 $ 2,272,283
Depreciation
and amortization $ 10,878 $ 149,083 $ 159,961 $ 17,011 $ 46,301 $ 223,273
Income
(loss) from operations (56,245 ) (629,422 ) (685,667 ) 43,513 181,736 (460,418 )
Other
income (expense): (4,420 ) (18,051 ) (22,471 ) - (3,150 ) (25,621 )
NET
INCOME (LOSS) $ (60,665 ) $ (647,473 ) $ (708,138 ) $ 43,513 $ 178,586 $ (486,039 )
Segment
Operations for the three Antimony Antimony Total Precious
months
ended June 30, 2018 USA Mexico Antimony Metals Zeolite Totals
Total
revenues $ 1,492,520 $ - $ 1,492,520 $ 81,293 $ 682,534 $ 2,256,347
Depreciation
and amortization $ 13,170 $ 97,844 $ 111,014 $ 17,011 $ 47,072 $ 175,097
Income
(loss) from operations 391,895 (808,575 ) (416,680 ) 114,801 141,826 (160,053 )
Other
income (expense): (1,938 ) 41,630 39,692 - (2,424 ) 37,268
NET
INCOME (LOSS) $ 389,957 $ (766,945 ) $ (376,988 ) $ 114,801 $ 139,402 $ (122,785 )
Segment
Operations for the six Antimony Antimony Total Precious
months
ended June 30, 2019 USA Mexico Antimony Metals Zeolite Totals
Total
revenues $ 2,739,819 $ 473,592 $ 3,213,411 $ 85,050 $ 1,430,187 $ 4,728,648
Depreciation
and amortization $ 21,755 $ 298,168 $ 319,923 $ 34,021 $ 92,602 $ 446,546
Income
(loss) from operations (108,341 ) (1,432,098 ) (1,540,439 ) 51,029 345,225 (1,144,185 )
Other
income (expense): (5,787 ) (36,338 ) (42,125 ) - (7,189 ) (49,314 )
NET
INCOME (LOSS) $ (114,128 ) $ (1,468,436 ) $ (1,582,564 ) $ 51,029 $ 338,036 $ (1,193,499 )
Segment
Operations for the six Antimony Antimony Total Precious
months
ended June 30, 2018 USA Mexico Antimony Metals Zeolite Totals
Total
revenues $ 3,174,333 $ - $ 3,174,333 $ 141,703 $ 1,373,240 $ 4,689,276
Depreciation
and amortization $ 26,380 $ 297,366 $ 323,746 $ 34,021 $ 94,892 $ 452,659
Income
(loss) from operations 589,934 (1,551,357 ) (961,423 ) 107,682 293,919 (559,822 )
Other
income (expense): (2,716 ) (29,488 ) (32,204 ) - (5,199 ) (37,403 )
NET
INCOME (LOSS) $ 587,218 $ (1,580,845 ) $ (993,627 ) $ 107,682 $ 288,720 $ (597,225 )</t>
  </si>
  <si>
    <t>3. Income (Loss) Per Common Share (Details) - shares</t>
  </si>
  <si>
    <t>Total possible dilution</t>
  </si>
  <si>
    <t>Warrants</t>
  </si>
  <si>
    <t>Convertible Preferred Stock</t>
  </si>
  <si>
    <t>4. Revenue Recognition (Details) - USD ($)</t>
  </si>
  <si>
    <t>Revenues</t>
  </si>
  <si>
    <t>Antimony</t>
  </si>
  <si>
    <t>Zeolite</t>
  </si>
  <si>
    <t>Precious Metals</t>
  </si>
  <si>
    <t>United States</t>
  </si>
  <si>
    <t>Canada</t>
  </si>
  <si>
    <t>Mexico</t>
  </si>
  <si>
    <t>4. Revenue Recognition (Details 1) - USD ($)</t>
  </si>
  <si>
    <t>12 Months Ended</t>
  </si>
  <si>
    <t>Sales to three largest customers</t>
  </si>
  <si>
    <t>Total percentage of revenue</t>
  </si>
  <si>
    <t>48.33%</t>
  </si>
  <si>
    <t>52.70%</t>
  </si>
  <si>
    <t>50.27%</t>
  </si>
  <si>
    <t>50.70%</t>
  </si>
  <si>
    <t>Accounts receivable of three largest customers</t>
  </si>
  <si>
    <t>Total percentage of accounts receivable</t>
  </si>
  <si>
    <t>42.25%</t>
  </si>
  <si>
    <t>49.00%</t>
  </si>
  <si>
    <t>Mexichem Speciality Compounds</t>
  </si>
  <si>
    <t>Nyacol Nanotechnologies</t>
  </si>
  <si>
    <t>Kohler Corporation</t>
  </si>
  <si>
    <t>Ampacet Corporation</t>
  </si>
  <si>
    <t>ZEO, Inc.</t>
  </si>
  <si>
    <t>DanaMart</t>
  </si>
  <si>
    <t>Axens</t>
  </si>
  <si>
    <t>Earth Innovations</t>
  </si>
  <si>
    <t>Nutreco Canada Inc.</t>
  </si>
  <si>
    <t>5. Inventories (Details) - USD ($)</t>
  </si>
  <si>
    <t>Antimony Oxide - Finished</t>
  </si>
  <si>
    <t>Antimony Metal</t>
  </si>
  <si>
    <t>Antimony Concentrates</t>
  </si>
  <si>
    <t>Antimony Ore</t>
  </si>
  <si>
    <t>6. Accounts Receivable and Due to Factor (Details) - USD ($)</t>
  </si>
  <si>
    <t>Accounts receivable - non factored</t>
  </si>
  <si>
    <t>Accounts receivable - factored with recourse</t>
  </si>
  <si>
    <t>Accounts receivable - net</t>
  </si>
  <si>
    <t>8. Note Payable to Bank (Details) - USD ($)</t>
  </si>
  <si>
    <t>Note payable to bank</t>
  </si>
  <si>
    <t>Promissory note payable CD 48614</t>
  </si>
  <si>
    <t>Promissory note payable CD 48615</t>
  </si>
  <si>
    <t>9. Debt (Details) - USD ($)</t>
  </si>
  <si>
    <t>Total debt</t>
  </si>
  <si>
    <t>Less current portion</t>
  </si>
  <si>
    <t>Noncurrent portion</t>
  </si>
  <si>
    <t>Zeo</t>
  </si>
  <si>
    <t>Cat Financial Services</t>
  </si>
  <si>
    <t>De Lage Landen Financial Services</t>
  </si>
  <si>
    <t>De Lage Landen Financial Services 1</t>
  </si>
  <si>
    <t>Phyllis Rice</t>
  </si>
  <si>
    <t>Soyatal Mine</t>
  </si>
  <si>
    <t>Guadalupe Mine</t>
  </si>
  <si>
    <t>9. Debt (Details 1)</t>
  </si>
  <si>
    <t>Jun. 30, 2019USD ($)</t>
  </si>
  <si>
    <t>2020</t>
  </si>
  <si>
    <t>2021</t>
  </si>
  <si>
    <t>2022</t>
  </si>
  <si>
    <t>2023</t>
  </si>
  <si>
    <t>2024</t>
  </si>
  <si>
    <t>Thereafter</t>
  </si>
  <si>
    <t>Principal Payment</t>
  </si>
  <si>
    <t>Discount</t>
  </si>
  <si>
    <t>10. Related Party Transactions (Details Narrative) - USD ($)</t>
  </si>
  <si>
    <t>Chairman of the audit committee and compensation committee</t>
  </si>
  <si>
    <t>Related party transactions</t>
  </si>
  <si>
    <t>Chief Executive Officer</t>
  </si>
  <si>
    <t>13. Business Segments (Details) - USD ($)</t>
  </si>
  <si>
    <t>United States Antimony</t>
  </si>
  <si>
    <t>Mexico Antimony</t>
  </si>
  <si>
    <t>Subtotal Antimony</t>
  </si>
  <si>
    <t>13. Business Segments (Details 1) - USD ($)</t>
  </si>
  <si>
    <t>Capital expenditure</t>
  </si>
  <si>
    <t>13. Business Segments (Details 2) - USD ($)</t>
  </si>
  <si>
    <t>Total revenues</t>
  </si>
  <si>
    <t>Income (loss) from operations</t>
  </si>
  <si>
    <t>Other income (expense)</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6875735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36</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61</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5762</v>
      </c>
      <c r="C3" s="6" t="n">
        <v>56650</v>
      </c>
    </row>
    <row r="4" spans="1:3">
      <c r="A4" s="4" t="s">
        <v>34</v>
      </c>
      <c r="B4" s="5" t="n">
        <v>253552</v>
      </c>
      <c r="C4" s="5" t="n">
        <v>252954</v>
      </c>
    </row>
    <row r="5" spans="1:3">
      <c r="A5" s="4" t="s">
        <v>35</v>
      </c>
      <c r="B5" s="5" t="n">
        <v>417005</v>
      </c>
      <c r="C5" s="5" t="n">
        <v>438391</v>
      </c>
    </row>
    <row r="6" spans="1:3">
      <c r="A6" s="4" t="s">
        <v>36</v>
      </c>
      <c r="B6" s="5" t="n">
        <v>723688</v>
      </c>
      <c r="C6" s="5" t="n">
        <v>755261</v>
      </c>
    </row>
    <row r="7" spans="1:3">
      <c r="A7" s="4" t="s">
        <v>37</v>
      </c>
      <c r="B7" s="5" t="n">
        <v>0</v>
      </c>
      <c r="C7" s="5" t="n">
        <v>400000</v>
      </c>
    </row>
    <row r="8" spans="1:3">
      <c r="A8" s="4" t="s">
        <v>38</v>
      </c>
      <c r="B8" s="5" t="n">
        <v>1440007</v>
      </c>
      <c r="C8" s="5" t="n">
        <v>1903256</v>
      </c>
    </row>
    <row r="9" spans="1:3">
      <c r="A9" s="4" t="s">
        <v>39</v>
      </c>
      <c r="B9" s="5" t="n">
        <v>15254204</v>
      </c>
      <c r="C9" s="5" t="n">
        <v>15227172</v>
      </c>
    </row>
    <row r="10" spans="1:3">
      <c r="A10" s="4" t="s">
        <v>40</v>
      </c>
      <c r="B10" s="5" t="n">
        <v>57247</v>
      </c>
      <c r="C10" s="5" t="n">
        <v>57247</v>
      </c>
    </row>
    <row r="11" spans="1:3">
      <c r="A11" s="4" t="s">
        <v>41</v>
      </c>
      <c r="B11" s="5" t="n">
        <v>367769</v>
      </c>
      <c r="C11" s="5" t="n">
        <v>369448</v>
      </c>
    </row>
    <row r="12" spans="1:3">
      <c r="A12" s="4" t="s">
        <v>42</v>
      </c>
      <c r="B12" s="5" t="n">
        <v>17119227</v>
      </c>
      <c r="C12" s="5" t="n">
        <v>17557123</v>
      </c>
    </row>
    <row r="13" spans="1:3">
      <c r="A13" s="3" t="s">
        <v>43</v>
      </c>
    </row>
    <row r="14" spans="1:3">
      <c r="A14" s="4" t="s">
        <v>44</v>
      </c>
      <c r="B14" s="5" t="n">
        <v>113028</v>
      </c>
      <c r="C14" s="5" t="n">
        <v>46482</v>
      </c>
    </row>
    <row r="15" spans="1:3">
      <c r="A15" s="4" t="s">
        <v>45</v>
      </c>
      <c r="B15" s="5" t="n">
        <v>2071572</v>
      </c>
      <c r="C15" s="5" t="n">
        <v>1926320</v>
      </c>
    </row>
    <row r="16" spans="1:3">
      <c r="A16" s="4" t="s">
        <v>46</v>
      </c>
      <c r="B16" s="5" t="n">
        <v>13804</v>
      </c>
      <c r="C16" s="5" t="n">
        <v>16524</v>
      </c>
    </row>
    <row r="17" spans="1:3">
      <c r="A17" s="4" t="s">
        <v>47</v>
      </c>
      <c r="B17" s="5" t="n">
        <v>241882</v>
      </c>
      <c r="C17" s="5" t="n">
        <v>159037</v>
      </c>
    </row>
    <row r="18" spans="1:3">
      <c r="A18" s="4" t="s">
        <v>48</v>
      </c>
      <c r="B18" s="5" t="n">
        <v>389693</v>
      </c>
      <c r="C18" s="5" t="n">
        <v>353911</v>
      </c>
    </row>
    <row r="19" spans="1:3">
      <c r="A19" s="4" t="s">
        <v>49</v>
      </c>
      <c r="B19" s="5" t="n">
        <v>356902</v>
      </c>
      <c r="C19" s="5" t="n">
        <v>93567</v>
      </c>
    </row>
    <row r="20" spans="1:3">
      <c r="A20" s="4" t="s">
        <v>50</v>
      </c>
      <c r="B20" s="5" t="n">
        <v>32400</v>
      </c>
      <c r="C20" s="5" t="n">
        <v>32400</v>
      </c>
    </row>
    <row r="21" spans="1:3">
      <c r="A21" s="4" t="s">
        <v>51</v>
      </c>
      <c r="B21" s="5" t="n">
        <v>199998</v>
      </c>
      <c r="C21" s="5" t="n">
        <v>183917</v>
      </c>
    </row>
    <row r="22" spans="1:3">
      <c r="A22" s="4" t="s">
        <v>52</v>
      </c>
      <c r="B22" s="5" t="n">
        <v>761663</v>
      </c>
      <c r="C22" s="5" t="n">
        <v>705460</v>
      </c>
    </row>
    <row r="23" spans="1:3">
      <c r="A23" s="4" t="s">
        <v>53</v>
      </c>
      <c r="B23" s="5" t="n">
        <v>4180942</v>
      </c>
      <c r="C23" s="5" t="n">
        <v>3517618</v>
      </c>
    </row>
    <row r="24" spans="1:3">
      <c r="A24" s="4" t="s">
        <v>54</v>
      </c>
      <c r="B24" s="5" t="n">
        <v>918435</v>
      </c>
      <c r="C24" s="5" t="n">
        <v>1027730</v>
      </c>
    </row>
    <row r="25" spans="1:3">
      <c r="A25" s="4" t="s">
        <v>55</v>
      </c>
      <c r="B25" s="5" t="n">
        <v>1134221</v>
      </c>
      <c r="C25" s="5" t="n">
        <v>1134221</v>
      </c>
    </row>
    <row r="26" spans="1:3">
      <c r="A26" s="4" t="s">
        <v>56</v>
      </c>
      <c r="B26" s="5" t="n">
        <v>62500</v>
      </c>
      <c r="C26" s="5" t="n">
        <v>175000</v>
      </c>
    </row>
    <row r="27" spans="1:3">
      <c r="A27" s="4" t="s">
        <v>57</v>
      </c>
      <c r="B27" s="5" t="n">
        <v>280794</v>
      </c>
      <c r="C27" s="5" t="n">
        <v>277720</v>
      </c>
    </row>
    <row r="28" spans="1:3">
      <c r="A28" s="4" t="s">
        <v>58</v>
      </c>
      <c r="B28" s="5" t="n">
        <v>6576892</v>
      </c>
      <c r="C28" s="5" t="n">
        <v>6132289</v>
      </c>
    </row>
    <row r="29" spans="1:3">
      <c r="A29" s="4" t="s">
        <v>59</v>
      </c>
      <c r="B29" s="4" t="s">
        <v>60</v>
      </c>
      <c r="C29" s="4" t="s">
        <v>60</v>
      </c>
    </row>
    <row r="30" spans="1:3">
      <c r="A30" s="3" t="s">
        <v>61</v>
      </c>
    </row>
    <row r="31" spans="1:3">
      <c r="A31" s="4" t="s">
        <v>62</v>
      </c>
      <c r="B31" s="5" t="n">
        <v>687573</v>
      </c>
      <c r="C31" s="5" t="n">
        <v>682271</v>
      </c>
    </row>
    <row r="32" spans="1:3">
      <c r="A32" s="4" t="s">
        <v>63</v>
      </c>
      <c r="B32" s="5" t="n">
        <v>36712572</v>
      </c>
      <c r="C32" s="5" t="n">
        <v>36406874</v>
      </c>
    </row>
    <row r="33" spans="1:3">
      <c r="A33" s="4" t="s">
        <v>64</v>
      </c>
      <c r="B33" s="5" t="n">
        <v>-26884598</v>
      </c>
      <c r="C33" s="5" t="n">
        <v>-25691099</v>
      </c>
    </row>
    <row r="34" spans="1:3">
      <c r="A34" s="4" t="s">
        <v>65</v>
      </c>
      <c r="B34" s="5" t="n">
        <v>10542335</v>
      </c>
      <c r="C34" s="5" t="n">
        <v>11424834</v>
      </c>
    </row>
    <row r="35" spans="1:3">
      <c r="A35" s="4" t="s">
        <v>66</v>
      </c>
      <c r="B35" s="5" t="n">
        <v>17119227</v>
      </c>
      <c r="C35" s="5" t="n">
        <v>17557123</v>
      </c>
    </row>
    <row r="36" spans="1:3">
      <c r="A36" s="4" t="s">
        <v>67</v>
      </c>
    </row>
    <row r="37" spans="1:3">
      <c r="A37" s="3" t="s">
        <v>61</v>
      </c>
    </row>
    <row r="38" spans="1:3">
      <c r="A38" s="4" t="s">
        <v>68</v>
      </c>
      <c r="B38" s="5" t="n">
        <v>0</v>
      </c>
      <c r="C38" s="5" t="n">
        <v>0</v>
      </c>
    </row>
    <row r="39" spans="1:3">
      <c r="A39" s="4" t="s">
        <v>69</v>
      </c>
    </row>
    <row r="40" spans="1:3">
      <c r="A40" s="3" t="s">
        <v>61</v>
      </c>
    </row>
    <row r="41" spans="1:3">
      <c r="A41" s="4" t="s">
        <v>68</v>
      </c>
      <c r="B41" s="5" t="n">
        <v>7500</v>
      </c>
      <c r="C41" s="5" t="n">
        <v>7500</v>
      </c>
    </row>
    <row r="42" spans="1:3">
      <c r="A42" s="4" t="s">
        <v>70</v>
      </c>
    </row>
    <row r="43" spans="1:3">
      <c r="A43" s="3" t="s">
        <v>61</v>
      </c>
    </row>
    <row r="44" spans="1:3">
      <c r="A44" s="4" t="s">
        <v>68</v>
      </c>
      <c r="B44" s="5" t="n">
        <v>1779</v>
      </c>
      <c r="C44" s="5" t="n">
        <v>1779</v>
      </c>
    </row>
    <row r="45" spans="1:3">
      <c r="A45" s="4" t="s">
        <v>71</v>
      </c>
    </row>
    <row r="46" spans="1:3">
      <c r="A46" s="3" t="s">
        <v>61</v>
      </c>
    </row>
    <row r="47" spans="1:3">
      <c r="A47" s="4" t="s">
        <v>68</v>
      </c>
      <c r="B47" s="6" t="n">
        <v>17509</v>
      </c>
      <c r="C47" s="6" t="n">
        <v>17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05</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81</v>
      </c>
    </row>
    <row r="4" spans="1:2">
      <c r="A4" s="4" t="s">
        <v>36</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92</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9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15</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8</v>
      </c>
      <c r="B1" s="2" t="s">
        <v>1</v>
      </c>
    </row>
    <row r="2" spans="1:3">
      <c r="B2" s="2" t="s">
        <v>2</v>
      </c>
      <c r="C2" s="2" t="s">
        <v>84</v>
      </c>
    </row>
    <row r="3" spans="1:3">
      <c r="A3" s="4" t="s">
        <v>249</v>
      </c>
      <c r="B3" s="5" t="n">
        <v>2001005</v>
      </c>
      <c r="C3" s="5" t="n">
        <v>2001005</v>
      </c>
    </row>
    <row r="4" spans="1:3">
      <c r="A4" s="4" t="s">
        <v>250</v>
      </c>
    </row>
    <row r="5" spans="1:3">
      <c r="A5" s="4" t="s">
        <v>249</v>
      </c>
      <c r="B5" s="5" t="n">
        <v>250000</v>
      </c>
      <c r="C5" s="5" t="n">
        <v>250000</v>
      </c>
    </row>
    <row r="6" spans="1:3">
      <c r="A6" s="4" t="s">
        <v>251</v>
      </c>
    </row>
    <row r="7" spans="1:3">
      <c r="A7" s="4" t="s">
        <v>249</v>
      </c>
      <c r="B7" s="5" t="n">
        <v>1751005</v>
      </c>
      <c r="C7" s="5" t="n">
        <v>1751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v>
      </c>
      <c r="C1" s="2" t="s">
        <v>31</v>
      </c>
    </row>
    <row r="2" spans="1:3">
      <c r="A2" s="3" t="s">
        <v>61</v>
      </c>
    </row>
    <row r="3" spans="1:3">
      <c r="A3" s="4" t="s">
        <v>73</v>
      </c>
      <c r="B3" s="7" t="n">
        <v>0.01</v>
      </c>
      <c r="C3" s="7" t="n">
        <v>0.01</v>
      </c>
    </row>
    <row r="4" spans="1:3">
      <c r="A4" s="4" t="s">
        <v>74</v>
      </c>
      <c r="B4" s="5" t="n">
        <v>90000000</v>
      </c>
      <c r="C4" s="5" t="n">
        <v>90000000</v>
      </c>
    </row>
    <row r="5" spans="1:3">
      <c r="A5" s="4" t="s">
        <v>75</v>
      </c>
      <c r="B5" s="5" t="n">
        <v>68757354</v>
      </c>
      <c r="C5" s="5" t="n">
        <v>68227171</v>
      </c>
    </row>
    <row r="6" spans="1:3">
      <c r="A6" s="4" t="s">
        <v>76</v>
      </c>
      <c r="B6" s="5" t="n">
        <v>68757354</v>
      </c>
      <c r="C6" s="5" t="n">
        <v>68227171</v>
      </c>
    </row>
    <row r="7" spans="1:3">
      <c r="A7" s="4" t="s">
        <v>67</v>
      </c>
    </row>
    <row r="8" spans="1:3">
      <c r="A8" s="3" t="s">
        <v>61</v>
      </c>
    </row>
    <row r="9" spans="1:3">
      <c r="A9" s="4" t="s">
        <v>77</v>
      </c>
      <c r="B9" s="7" t="n">
        <v>0.01</v>
      </c>
      <c r="C9" s="7" t="n">
        <v>0.01</v>
      </c>
    </row>
    <row r="10" spans="1:3">
      <c r="A10" s="4" t="s">
        <v>78</v>
      </c>
      <c r="B10" s="5" t="n">
        <v>10000000</v>
      </c>
      <c r="C10" s="5" t="n">
        <v>10000000</v>
      </c>
    </row>
    <row r="11" spans="1:3">
      <c r="A11" s="4" t="s">
        <v>79</v>
      </c>
      <c r="B11" s="5" t="n">
        <v>0</v>
      </c>
      <c r="C11" s="5" t="n">
        <v>0</v>
      </c>
    </row>
    <row r="12" spans="1:3">
      <c r="A12" s="4" t="s">
        <v>80</v>
      </c>
      <c r="B12" s="5" t="n">
        <v>0</v>
      </c>
      <c r="C12" s="5" t="n">
        <v>0</v>
      </c>
    </row>
    <row r="13" spans="1:3">
      <c r="A13" s="4" t="s">
        <v>69</v>
      </c>
    </row>
    <row r="14" spans="1:3">
      <c r="A14" s="3" t="s">
        <v>61</v>
      </c>
    </row>
    <row r="15" spans="1:3">
      <c r="A15" s="4" t="s">
        <v>77</v>
      </c>
      <c r="B15" s="7" t="n">
        <v>0.01</v>
      </c>
      <c r="C15" s="7" t="n">
        <v>0.01</v>
      </c>
    </row>
    <row r="16" spans="1:3">
      <c r="A16" s="4" t="s">
        <v>78</v>
      </c>
      <c r="B16" s="5" t="n">
        <v>10000000</v>
      </c>
      <c r="C16" s="5" t="n">
        <v>10000000</v>
      </c>
    </row>
    <row r="17" spans="1:3">
      <c r="A17" s="4" t="s">
        <v>79</v>
      </c>
      <c r="B17" s="5" t="n">
        <v>750000</v>
      </c>
      <c r="C17" s="5" t="n">
        <v>750000</v>
      </c>
    </row>
    <row r="18" spans="1:3">
      <c r="A18" s="4" t="s">
        <v>80</v>
      </c>
      <c r="B18" s="5" t="n">
        <v>750000</v>
      </c>
      <c r="C18" s="5" t="n">
        <v>750000</v>
      </c>
    </row>
    <row r="19" spans="1:3">
      <c r="A19" s="4" t="s">
        <v>81</v>
      </c>
      <c r="B19" s="6" t="n">
        <v>930000</v>
      </c>
      <c r="C19" s="6" t="n">
        <v>922500</v>
      </c>
    </row>
    <row r="20" spans="1:3">
      <c r="A20" s="4" t="s">
        <v>70</v>
      </c>
    </row>
    <row r="21" spans="1:3">
      <c r="A21" s="3" t="s">
        <v>61</v>
      </c>
    </row>
    <row r="22" spans="1:3">
      <c r="A22" s="4" t="s">
        <v>77</v>
      </c>
      <c r="B22" s="7" t="n">
        <v>0.01</v>
      </c>
      <c r="C22" s="7" t="n">
        <v>0.01</v>
      </c>
    </row>
    <row r="23" spans="1:3">
      <c r="A23" s="4" t="s">
        <v>78</v>
      </c>
      <c r="B23" s="5" t="n">
        <v>10000000</v>
      </c>
      <c r="C23" s="5" t="n">
        <v>10000000</v>
      </c>
    </row>
    <row r="24" spans="1:3">
      <c r="A24" s="4" t="s">
        <v>79</v>
      </c>
      <c r="B24" s="5" t="n">
        <v>177904</v>
      </c>
      <c r="C24" s="5" t="n">
        <v>177904</v>
      </c>
    </row>
    <row r="25" spans="1:3">
      <c r="A25" s="4" t="s">
        <v>80</v>
      </c>
      <c r="B25" s="5" t="n">
        <v>177904</v>
      </c>
      <c r="C25" s="5" t="n">
        <v>177904</v>
      </c>
    </row>
    <row r="26" spans="1:3">
      <c r="A26" s="4" t="s">
        <v>81</v>
      </c>
      <c r="B26" s="6" t="n">
        <v>97847</v>
      </c>
      <c r="C26" s="6" t="n">
        <v>97847</v>
      </c>
    </row>
    <row r="27" spans="1:3">
      <c r="A27" s="4" t="s">
        <v>71</v>
      </c>
    </row>
    <row r="28" spans="1:3">
      <c r="A28" s="3" t="s">
        <v>61</v>
      </c>
    </row>
    <row r="29" spans="1:3">
      <c r="A29" s="4" t="s">
        <v>77</v>
      </c>
      <c r="B29" s="7" t="n">
        <v>0.01</v>
      </c>
      <c r="C29" s="7" t="n">
        <v>0.01</v>
      </c>
    </row>
    <row r="30" spans="1:3">
      <c r="A30" s="4" t="s">
        <v>78</v>
      </c>
      <c r="B30" s="5" t="n">
        <v>10000000</v>
      </c>
      <c r="C30" s="5" t="n">
        <v>10000000</v>
      </c>
    </row>
    <row r="31" spans="1:3">
      <c r="A31" s="4" t="s">
        <v>79</v>
      </c>
      <c r="B31" s="5" t="n">
        <v>1751005</v>
      </c>
      <c r="C31" s="5" t="n">
        <v>1751005</v>
      </c>
    </row>
    <row r="32" spans="1:3">
      <c r="A32" s="4" t="s">
        <v>80</v>
      </c>
      <c r="B32" s="5" t="n">
        <v>1751005</v>
      </c>
      <c r="C32" s="5" t="n">
        <v>1751005</v>
      </c>
    </row>
    <row r="33" spans="1:3">
      <c r="A33" s="4" t="s">
        <v>81</v>
      </c>
      <c r="B33" s="6" t="n">
        <v>5002470</v>
      </c>
      <c r="C33" s="6" t="n">
        <v>4961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52</v>
      </c>
      <c r="B1" s="2" t="s">
        <v>83</v>
      </c>
      <c r="D1" s="2" t="s">
        <v>1</v>
      </c>
    </row>
    <row r="2" spans="1:5">
      <c r="B2" s="2" t="s">
        <v>2</v>
      </c>
      <c r="C2" s="2" t="s">
        <v>84</v>
      </c>
      <c r="D2" s="2" t="s">
        <v>2</v>
      </c>
      <c r="E2" s="2" t="s">
        <v>84</v>
      </c>
    </row>
    <row r="3" spans="1:5">
      <c r="A3" s="4" t="s">
        <v>253</v>
      </c>
      <c r="B3" s="6" t="n">
        <v>2272283</v>
      </c>
      <c r="C3" s="6" t="n">
        <v>2256347</v>
      </c>
      <c r="D3" s="6" t="n">
        <v>4728648</v>
      </c>
      <c r="E3" s="6" t="n">
        <v>4689276</v>
      </c>
    </row>
    <row r="4" spans="1:5">
      <c r="A4" s="4" t="s">
        <v>254</v>
      </c>
    </row>
    <row r="5" spans="1:5">
      <c r="A5" s="4" t="s">
        <v>253</v>
      </c>
      <c r="B5" s="5" t="n">
        <v>1507588</v>
      </c>
      <c r="C5" s="5" t="n">
        <v>1492520</v>
      </c>
      <c r="D5" s="5" t="n">
        <v>3213411</v>
      </c>
      <c r="E5" s="5" t="n">
        <v>3174333</v>
      </c>
    </row>
    <row r="6" spans="1:5">
      <c r="A6" s="4" t="s">
        <v>255</v>
      </c>
    </row>
    <row r="7" spans="1:5">
      <c r="A7" s="4" t="s">
        <v>253</v>
      </c>
      <c r="B7" s="5" t="n">
        <v>704172</v>
      </c>
      <c r="C7" s="5" t="n">
        <v>682534</v>
      </c>
      <c r="D7" s="5" t="n">
        <v>1430187</v>
      </c>
      <c r="E7" s="5" t="n">
        <v>1373240</v>
      </c>
    </row>
    <row r="8" spans="1:5">
      <c r="A8" s="4" t="s">
        <v>256</v>
      </c>
    </row>
    <row r="9" spans="1:5">
      <c r="A9" s="4" t="s">
        <v>253</v>
      </c>
      <c r="B9" s="5" t="n">
        <v>60523</v>
      </c>
      <c r="C9" s="5" t="n">
        <v>81293</v>
      </c>
      <c r="D9" s="5" t="n">
        <v>85050</v>
      </c>
      <c r="E9" s="5" t="n">
        <v>141703</v>
      </c>
    </row>
    <row r="10" spans="1:5">
      <c r="A10" s="4" t="s">
        <v>257</v>
      </c>
    </row>
    <row r="11" spans="1:5">
      <c r="A11" s="4" t="s">
        <v>253</v>
      </c>
      <c r="B11" s="5" t="n">
        <v>1819707</v>
      </c>
      <c r="C11" s="5" t="n">
        <v>1878244</v>
      </c>
      <c r="D11" s="5" t="n">
        <v>3928276</v>
      </c>
      <c r="E11" s="5" t="n">
        <v>4125935</v>
      </c>
    </row>
    <row r="12" spans="1:5">
      <c r="A12" s="4" t="s">
        <v>258</v>
      </c>
    </row>
    <row r="13" spans="1:5">
      <c r="A13" s="4" t="s">
        <v>253</v>
      </c>
      <c r="B13" s="5" t="n">
        <v>139523</v>
      </c>
      <c r="C13" s="5" t="n">
        <v>378103</v>
      </c>
      <c r="D13" s="5" t="n">
        <v>326780</v>
      </c>
      <c r="E13" s="5" t="n">
        <v>563341</v>
      </c>
    </row>
    <row r="14" spans="1:5">
      <c r="A14" s="4" t="s">
        <v>259</v>
      </c>
    </row>
    <row r="15" spans="1:5">
      <c r="A15" s="4" t="s">
        <v>253</v>
      </c>
      <c r="B15" s="6" t="n">
        <v>313053</v>
      </c>
      <c r="C15" s="6" t="n">
        <v>0</v>
      </c>
      <c r="D15" s="6" t="n">
        <v>473592</v>
      </c>
      <c r="E15" s="6"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260</v>
      </c>
      <c r="B1" s="2" t="s">
        <v>83</v>
      </c>
      <c r="D1" s="2" t="s">
        <v>1</v>
      </c>
      <c r="F1" s="2" t="s">
        <v>261</v>
      </c>
    </row>
    <row r="2" spans="1:6">
      <c r="B2" s="2" t="s">
        <v>2</v>
      </c>
      <c r="C2" s="2" t="s">
        <v>84</v>
      </c>
      <c r="D2" s="2" t="s">
        <v>2</v>
      </c>
      <c r="E2" s="2" t="s">
        <v>84</v>
      </c>
      <c r="F2" s="2" t="s">
        <v>31</v>
      </c>
    </row>
    <row r="3" spans="1:6">
      <c r="A3" s="4" t="s">
        <v>262</v>
      </c>
      <c r="B3" s="6" t="n">
        <v>1098095</v>
      </c>
      <c r="C3" s="6" t="n">
        <v>1189611</v>
      </c>
      <c r="D3" s="6" t="n">
        <v>2376886</v>
      </c>
      <c r="E3" s="6" t="n">
        <v>2379491</v>
      </c>
    </row>
    <row r="4" spans="1:6">
      <c r="A4" s="4" t="s">
        <v>263</v>
      </c>
      <c r="B4" s="4" t="s">
        <v>264</v>
      </c>
      <c r="C4" s="4" t="s">
        <v>265</v>
      </c>
      <c r="D4" s="4" t="s">
        <v>266</v>
      </c>
      <c r="E4" s="4" t="s">
        <v>267</v>
      </c>
    </row>
    <row r="5" spans="1:6">
      <c r="A5" s="4" t="s">
        <v>268</v>
      </c>
      <c r="B5" s="6" t="n">
        <v>176190</v>
      </c>
      <c r="D5" s="6" t="n">
        <v>176190</v>
      </c>
      <c r="F5" s="6" t="n">
        <v>214769</v>
      </c>
    </row>
    <row r="6" spans="1:6">
      <c r="A6" s="4" t="s">
        <v>269</v>
      </c>
      <c r="E6" s="4" t="s">
        <v>270</v>
      </c>
      <c r="F6" s="4" t="s">
        <v>271</v>
      </c>
    </row>
    <row r="7" spans="1:6">
      <c r="A7" s="4" t="s">
        <v>272</v>
      </c>
    </row>
    <row r="8" spans="1:6">
      <c r="A8" s="4" t="s">
        <v>262</v>
      </c>
      <c r="B8" s="5" t="n">
        <v>375514</v>
      </c>
      <c r="C8" s="6" t="n">
        <v>669103</v>
      </c>
      <c r="D8" s="5" t="n">
        <v>1059525</v>
      </c>
      <c r="E8" s="6" t="n">
        <v>1397681</v>
      </c>
    </row>
    <row r="9" spans="1:6">
      <c r="A9" s="4" t="s">
        <v>273</v>
      </c>
    </row>
    <row r="10" spans="1:6">
      <c r="A10" s="4" t="s">
        <v>262</v>
      </c>
      <c r="B10" s="5" t="n">
        <v>267638</v>
      </c>
      <c r="C10" s="5" t="n">
        <v>0</v>
      </c>
      <c r="D10" s="5" t="n">
        <v>404324</v>
      </c>
      <c r="E10" s="5" t="n">
        <v>0</v>
      </c>
    </row>
    <row r="11" spans="1:6">
      <c r="A11" s="4" t="s">
        <v>274</v>
      </c>
    </row>
    <row r="12" spans="1:6">
      <c r="A12" s="4" t="s">
        <v>262</v>
      </c>
      <c r="B12" s="5" t="n">
        <v>454943</v>
      </c>
      <c r="C12" s="5" t="n">
        <v>334778</v>
      </c>
      <c r="D12" s="5" t="n">
        <v>913037</v>
      </c>
      <c r="E12" s="5" t="n">
        <v>651550</v>
      </c>
    </row>
    <row r="13" spans="1:6">
      <c r="A13" s="4" t="s">
        <v>268</v>
      </c>
      <c r="B13" s="5" t="n">
        <v>123106</v>
      </c>
      <c r="D13" s="5" t="n">
        <v>123106</v>
      </c>
      <c r="F13" s="6" t="n">
        <v>0</v>
      </c>
    </row>
    <row r="14" spans="1:6">
      <c r="A14" s="4" t="s">
        <v>275</v>
      </c>
    </row>
    <row r="15" spans="1:6">
      <c r="A15" s="4" t="s">
        <v>262</v>
      </c>
      <c r="B15" s="5" t="n">
        <v>0</v>
      </c>
      <c r="C15" s="5" t="n">
        <v>0</v>
      </c>
      <c r="D15" s="5" t="n">
        <v>0</v>
      </c>
      <c r="E15" s="5" t="n">
        <v>330260</v>
      </c>
    </row>
    <row r="16" spans="1:6">
      <c r="A16" s="4" t="s">
        <v>276</v>
      </c>
    </row>
    <row r="17" spans="1:6">
      <c r="A17" s="4" t="s">
        <v>262</v>
      </c>
      <c r="B17" s="5" t="n">
        <v>0</v>
      </c>
      <c r="C17" s="6" t="n">
        <v>185730</v>
      </c>
      <c r="D17" s="5" t="n">
        <v>0</v>
      </c>
      <c r="E17" s="6" t="n">
        <v>0</v>
      </c>
    </row>
    <row r="18" spans="1:6">
      <c r="A18" s="4" t="s">
        <v>277</v>
      </c>
    </row>
    <row r="19" spans="1:6">
      <c r="A19" s="4" t="s">
        <v>268</v>
      </c>
      <c r="B19" s="5" t="n">
        <v>0</v>
      </c>
      <c r="D19" s="5" t="n">
        <v>0</v>
      </c>
      <c r="F19" s="5" t="n">
        <v>143890</v>
      </c>
    </row>
    <row r="20" spans="1:6">
      <c r="A20" s="4" t="s">
        <v>278</v>
      </c>
    </row>
    <row r="21" spans="1:6">
      <c r="A21" s="4" t="s">
        <v>268</v>
      </c>
      <c r="B21" s="5" t="n">
        <v>25121</v>
      </c>
      <c r="D21" s="5" t="n">
        <v>25121</v>
      </c>
      <c r="F21" s="5" t="n">
        <v>34912</v>
      </c>
    </row>
    <row r="22" spans="1:6">
      <c r="A22" s="4" t="s">
        <v>279</v>
      </c>
    </row>
    <row r="23" spans="1:6">
      <c r="A23" s="4" t="s">
        <v>268</v>
      </c>
      <c r="B23" s="5" t="n">
        <v>0</v>
      </c>
      <c r="D23" s="5" t="n">
        <v>0</v>
      </c>
      <c r="F23" s="5" t="n">
        <v>35967</v>
      </c>
    </row>
    <row r="24" spans="1:6">
      <c r="A24" s="4" t="s">
        <v>280</v>
      </c>
    </row>
    <row r="25" spans="1:6">
      <c r="A25" s="4" t="s">
        <v>268</v>
      </c>
      <c r="B25" s="6" t="n">
        <v>27963</v>
      </c>
      <c r="D25" s="6" t="n">
        <v>27963</v>
      </c>
      <c r="F25" s="6"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1</v>
      </c>
      <c r="B1" s="2" t="s">
        <v>2</v>
      </c>
      <c r="C1" s="2" t="s">
        <v>31</v>
      </c>
    </row>
    <row r="2" spans="1:3">
      <c r="A2" s="4" t="s">
        <v>36</v>
      </c>
      <c r="B2" s="6" t="n">
        <v>723688</v>
      </c>
      <c r="C2" s="6" t="n">
        <v>755261</v>
      </c>
    </row>
    <row r="3" spans="1:3">
      <c r="A3" s="4" t="s">
        <v>282</v>
      </c>
    </row>
    <row r="4" spans="1:3">
      <c r="A4" s="4" t="s">
        <v>36</v>
      </c>
      <c r="B4" s="5" t="n">
        <v>252128</v>
      </c>
      <c r="C4" s="5" t="n">
        <v>255782</v>
      </c>
    </row>
    <row r="5" spans="1:3">
      <c r="A5" s="4" t="s">
        <v>283</v>
      </c>
    </row>
    <row r="6" spans="1:3">
      <c r="A6" s="4" t="s">
        <v>36</v>
      </c>
      <c r="B6" s="5" t="n">
        <v>0</v>
      </c>
      <c r="C6" s="5" t="n">
        <v>8127</v>
      </c>
    </row>
    <row r="7" spans="1:3">
      <c r="A7" s="4" t="s">
        <v>284</v>
      </c>
    </row>
    <row r="8" spans="1:3">
      <c r="A8" s="4" t="s">
        <v>36</v>
      </c>
      <c r="B8" s="5" t="n">
        <v>0</v>
      </c>
      <c r="C8" s="5" t="n">
        <v>2214</v>
      </c>
    </row>
    <row r="9" spans="1:3">
      <c r="A9" s="4" t="s">
        <v>285</v>
      </c>
    </row>
    <row r="10" spans="1:3">
      <c r="A10" s="4" t="s">
        <v>36</v>
      </c>
      <c r="B10" s="5" t="n">
        <v>201543</v>
      </c>
      <c r="C10" s="5" t="n">
        <v>257067</v>
      </c>
    </row>
    <row r="11" spans="1:3">
      <c r="A11" s="4" t="s">
        <v>254</v>
      </c>
    </row>
    <row r="12" spans="1:3">
      <c r="A12" s="4" t="s">
        <v>36</v>
      </c>
      <c r="B12" s="5" t="n">
        <v>453671</v>
      </c>
      <c r="C12" s="5" t="n">
        <v>523190</v>
      </c>
    </row>
    <row r="13" spans="1:3">
      <c r="A13" s="4" t="s">
        <v>255</v>
      </c>
    </row>
    <row r="14" spans="1:3">
      <c r="A14" s="4" t="s">
        <v>36</v>
      </c>
      <c r="B14" s="6" t="n">
        <v>270017</v>
      </c>
      <c r="C14" s="6" t="n">
        <v>2320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86</v>
      </c>
      <c r="B1" s="2" t="s">
        <v>2</v>
      </c>
      <c r="C1" s="2" t="s">
        <v>31</v>
      </c>
    </row>
    <row r="2" spans="1:3">
      <c r="A2" s="3" t="s">
        <v>184</v>
      </c>
    </row>
    <row r="3" spans="1:3">
      <c r="A3" s="4" t="s">
        <v>287</v>
      </c>
      <c r="B3" s="6" t="n">
        <v>403201</v>
      </c>
      <c r="C3" s="6" t="n">
        <v>421867</v>
      </c>
    </row>
    <row r="4" spans="1:3">
      <c r="A4" s="4" t="s">
        <v>288</v>
      </c>
      <c r="B4" s="5" t="n">
        <v>13804</v>
      </c>
      <c r="C4" s="5" t="n">
        <v>16524</v>
      </c>
    </row>
    <row r="5" spans="1:3">
      <c r="A5" s="4" t="s">
        <v>289</v>
      </c>
      <c r="B5" s="6" t="n">
        <v>417005</v>
      </c>
      <c r="C5" s="6" t="n">
        <v>438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0</v>
      </c>
      <c r="B1" s="2" t="s">
        <v>2</v>
      </c>
      <c r="C1" s="2" t="s">
        <v>31</v>
      </c>
    </row>
    <row r="2" spans="1:3">
      <c r="A2" s="4" t="s">
        <v>291</v>
      </c>
      <c r="B2" s="6" t="n">
        <v>199998</v>
      </c>
      <c r="C2" s="6" t="n">
        <v>183917</v>
      </c>
    </row>
    <row r="3" spans="1:3">
      <c r="A3" s="4" t="s">
        <v>292</v>
      </c>
    </row>
    <row r="4" spans="1:3">
      <c r="A4" s="4" t="s">
        <v>291</v>
      </c>
      <c r="B4" s="5" t="n">
        <v>99999</v>
      </c>
      <c r="C4" s="5" t="n">
        <v>83918</v>
      </c>
    </row>
    <row r="5" spans="1:3">
      <c r="A5" s="4" t="s">
        <v>293</v>
      </c>
    </row>
    <row r="6" spans="1:3">
      <c r="A6" s="4" t="s">
        <v>291</v>
      </c>
      <c r="B6" s="6" t="n">
        <v>99999</v>
      </c>
      <c r="C6" s="6" t="n">
        <v>999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294</v>
      </c>
      <c r="B1" s="2" t="s">
        <v>2</v>
      </c>
      <c r="C1" s="2" t="s">
        <v>31</v>
      </c>
    </row>
    <row r="2" spans="1:3">
      <c r="A2" s="4" t="s">
        <v>295</v>
      </c>
      <c r="B2" s="6" t="n">
        <v>1680098</v>
      </c>
      <c r="C2" s="6" t="n">
        <v>1733190</v>
      </c>
    </row>
    <row r="3" spans="1:3">
      <c r="A3" s="4" t="s">
        <v>296</v>
      </c>
      <c r="B3" s="5" t="n">
        <v>-761663</v>
      </c>
      <c r="C3" s="5" t="n">
        <v>-705460</v>
      </c>
    </row>
    <row r="4" spans="1:3">
      <c r="A4" s="4" t="s">
        <v>297</v>
      </c>
      <c r="B4" s="5" t="n">
        <v>918435</v>
      </c>
      <c r="C4" s="5" t="n">
        <v>1027730</v>
      </c>
    </row>
    <row r="5" spans="1:3">
      <c r="A5" s="4" t="s">
        <v>298</v>
      </c>
    </row>
    <row r="6" spans="1:3">
      <c r="A6" s="4" t="s">
        <v>295</v>
      </c>
      <c r="B6" s="5" t="n">
        <v>100000</v>
      </c>
      <c r="C6" s="5" t="n">
        <v>100000</v>
      </c>
    </row>
    <row r="7" spans="1:3">
      <c r="A7" s="4" t="s">
        <v>299</v>
      </c>
    </row>
    <row r="8" spans="1:3">
      <c r="A8" s="4" t="s">
        <v>295</v>
      </c>
      <c r="B8" s="5" t="n">
        <v>5321</v>
      </c>
      <c r="C8" s="5" t="n">
        <v>14022</v>
      </c>
    </row>
    <row r="9" spans="1:3">
      <c r="A9" s="4" t="s">
        <v>299</v>
      </c>
    </row>
    <row r="10" spans="1:3">
      <c r="A10" s="4" t="s">
        <v>295</v>
      </c>
      <c r="B10" s="5" t="n">
        <v>30071</v>
      </c>
      <c r="C10" s="5" t="n">
        <v>34390</v>
      </c>
    </row>
    <row r="11" spans="1:3">
      <c r="A11" s="4" t="s">
        <v>300</v>
      </c>
    </row>
    <row r="12" spans="1:3">
      <c r="A12" s="4" t="s">
        <v>295</v>
      </c>
      <c r="B12" s="5" t="n">
        <v>2005</v>
      </c>
      <c r="C12" s="5" t="n">
        <v>5851</v>
      </c>
    </row>
    <row r="13" spans="1:3">
      <c r="A13" s="4" t="s">
        <v>301</v>
      </c>
    </row>
    <row r="14" spans="1:3">
      <c r="A14" s="4" t="s">
        <v>295</v>
      </c>
      <c r="B14" s="5" t="n">
        <v>4569</v>
      </c>
      <c r="C14" s="5" t="n">
        <v>8371</v>
      </c>
    </row>
    <row r="15" spans="1:3">
      <c r="A15" s="4" t="s">
        <v>302</v>
      </c>
    </row>
    <row r="16" spans="1:3">
      <c r="A16" s="4" t="s">
        <v>295</v>
      </c>
      <c r="B16" s="5" t="n">
        <v>6146</v>
      </c>
      <c r="C16" s="5" t="n">
        <v>12146</v>
      </c>
    </row>
    <row r="17" spans="1:3">
      <c r="A17" s="4" t="s">
        <v>303</v>
      </c>
    </row>
    <row r="18" spans="1:3">
      <c r="A18" s="4" t="s">
        <v>295</v>
      </c>
      <c r="B18" s="5" t="n">
        <v>618078</v>
      </c>
      <c r="C18" s="5" t="n">
        <v>639747</v>
      </c>
    </row>
    <row r="19" spans="1:3">
      <c r="A19" s="4" t="s">
        <v>304</v>
      </c>
    </row>
    <row r="20" spans="1:3">
      <c r="A20" s="4" t="s">
        <v>295</v>
      </c>
      <c r="B20" s="6" t="n">
        <v>913908</v>
      </c>
      <c r="C20" s="6" t="n">
        <v>91866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20"/>
    <col customWidth="1" max="2" min="2" width="21"/>
  </cols>
  <sheetData>
    <row r="1" spans="1:2">
      <c r="A1" s="1" t="s">
        <v>305</v>
      </c>
      <c r="B1" s="2" t="s">
        <v>306</v>
      </c>
    </row>
    <row r="2" spans="1:2">
      <c r="A2" s="4" t="s">
        <v>307</v>
      </c>
      <c r="B2" s="6" t="n">
        <v>761663</v>
      </c>
    </row>
    <row r="3" spans="1:2">
      <c r="A3" s="4" t="s">
        <v>308</v>
      </c>
      <c r="B3" s="5" t="n">
        <v>192718</v>
      </c>
    </row>
    <row r="4" spans="1:2">
      <c r="A4" s="4" t="s">
        <v>309</v>
      </c>
      <c r="B4" s="5" t="n">
        <v>151821</v>
      </c>
    </row>
    <row r="5" spans="1:2">
      <c r="A5" s="4" t="s">
        <v>310</v>
      </c>
      <c r="B5" s="5" t="n">
        <v>147141</v>
      </c>
    </row>
    <row r="6" spans="1:2">
      <c r="A6" s="4" t="s">
        <v>311</v>
      </c>
      <c r="B6" s="5" t="n">
        <v>123472</v>
      </c>
    </row>
    <row r="7" spans="1:2">
      <c r="A7" s="4" t="s">
        <v>312</v>
      </c>
      <c r="B7" s="5" t="n">
        <v>303283</v>
      </c>
    </row>
    <row r="8" spans="1:2">
      <c r="A8" s="4" t="s">
        <v>114</v>
      </c>
      <c r="B8" s="5" t="n">
        <v>1680098</v>
      </c>
    </row>
    <row r="9" spans="1:2">
      <c r="A9" s="4" t="s">
        <v>313</v>
      </c>
    </row>
    <row r="10" spans="1:2">
      <c r="A10" s="4" t="s">
        <v>307</v>
      </c>
      <c r="B10" s="5" t="n">
        <v>824100</v>
      </c>
    </row>
    <row r="11" spans="1:2">
      <c r="A11" s="4" t="s">
        <v>308</v>
      </c>
      <c r="B11" s="5" t="n">
        <v>240956</v>
      </c>
    </row>
    <row r="12" spans="1:2">
      <c r="A12" s="4" t="s">
        <v>309</v>
      </c>
      <c r="B12" s="5" t="n">
        <v>191009</v>
      </c>
    </row>
    <row r="13" spans="1:2">
      <c r="A13" s="4" t="s">
        <v>310</v>
      </c>
      <c r="B13" s="5" t="n">
        <v>179735</v>
      </c>
    </row>
    <row r="14" spans="1:2">
      <c r="A14" s="4" t="s">
        <v>311</v>
      </c>
      <c r="B14" s="5" t="n">
        <v>149077</v>
      </c>
    </row>
    <row r="15" spans="1:2">
      <c r="A15" s="4" t="s">
        <v>312</v>
      </c>
      <c r="B15" s="5" t="n">
        <v>333912</v>
      </c>
    </row>
    <row r="16" spans="1:2">
      <c r="A16" s="4" t="s">
        <v>114</v>
      </c>
      <c r="B16" s="5" t="n">
        <v>1918789</v>
      </c>
    </row>
    <row r="17" spans="1:2">
      <c r="A17" s="4" t="s">
        <v>314</v>
      </c>
    </row>
    <row r="18" spans="1:2">
      <c r="A18" s="4" t="s">
        <v>307</v>
      </c>
      <c r="B18" s="5" t="n">
        <v>-62437</v>
      </c>
    </row>
    <row r="19" spans="1:2">
      <c r="A19" s="4" t="s">
        <v>308</v>
      </c>
      <c r="B19" s="5" t="n">
        <v>-48238</v>
      </c>
    </row>
    <row r="20" spans="1:2">
      <c r="A20" s="4" t="s">
        <v>309</v>
      </c>
      <c r="B20" s="5" t="n">
        <v>-39188</v>
      </c>
    </row>
    <row r="21" spans="1:2">
      <c r="A21" s="4" t="s">
        <v>310</v>
      </c>
      <c r="B21" s="5" t="n">
        <v>-32594</v>
      </c>
    </row>
    <row r="22" spans="1:2">
      <c r="A22" s="4" t="s">
        <v>311</v>
      </c>
      <c r="B22" s="5" t="n">
        <v>-25605</v>
      </c>
    </row>
    <row r="23" spans="1:2">
      <c r="A23" s="4" t="s">
        <v>312</v>
      </c>
      <c r="B23" s="5" t="n">
        <v>-30629</v>
      </c>
    </row>
    <row r="24" spans="1:2">
      <c r="A24" s="4" t="s">
        <v>114</v>
      </c>
      <c r="B24" s="6" t="n">
        <v>-2386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15</v>
      </c>
      <c r="B1" s="2" t="s">
        <v>83</v>
      </c>
      <c r="D1" s="2" t="s">
        <v>1</v>
      </c>
    </row>
    <row r="2" spans="1:5">
      <c r="B2" s="2" t="s">
        <v>2</v>
      </c>
      <c r="C2" s="2" t="s">
        <v>84</v>
      </c>
      <c r="D2" s="2" t="s">
        <v>2</v>
      </c>
      <c r="E2" s="2" t="s">
        <v>84</v>
      </c>
    </row>
    <row r="3" spans="1:5">
      <c r="A3" s="4" t="s">
        <v>316</v>
      </c>
    </row>
    <row r="4" spans="1:5">
      <c r="A4" s="4" t="s">
        <v>317</v>
      </c>
      <c r="B4" s="6" t="n">
        <v>0</v>
      </c>
      <c r="C4" s="6" t="n">
        <v>4500</v>
      </c>
      <c r="D4" s="6" t="n">
        <v>0</v>
      </c>
      <c r="E4" s="6" t="n">
        <v>9000</v>
      </c>
    </row>
    <row r="5" spans="1:5">
      <c r="A5" s="4" t="s">
        <v>318</v>
      </c>
    </row>
    <row r="6" spans="1:5">
      <c r="A6" s="4" t="s">
        <v>317</v>
      </c>
      <c r="B6" s="6" t="n">
        <v>3480</v>
      </c>
      <c r="C6" s="6" t="n">
        <v>5064</v>
      </c>
      <c r="D6" s="6" t="n">
        <v>2461</v>
      </c>
      <c r="E6" s="6" t="n">
        <v>45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9</v>
      </c>
      <c r="B1" s="2" t="s">
        <v>2</v>
      </c>
      <c r="C1" s="2" t="s">
        <v>31</v>
      </c>
    </row>
    <row r="2" spans="1:3">
      <c r="A2" s="4" t="s">
        <v>39</v>
      </c>
      <c r="B2" s="6" t="n">
        <v>15254204</v>
      </c>
      <c r="C2" s="6" t="n">
        <v>15227172</v>
      </c>
    </row>
    <row r="3" spans="1:3">
      <c r="A3" s="4" t="s">
        <v>42</v>
      </c>
      <c r="B3" s="5" t="n">
        <v>17119227</v>
      </c>
      <c r="C3" s="5" t="n">
        <v>17557123</v>
      </c>
    </row>
    <row r="4" spans="1:3">
      <c r="A4" s="4" t="s">
        <v>320</v>
      </c>
    </row>
    <row r="5" spans="1:3">
      <c r="A5" s="4" t="s">
        <v>39</v>
      </c>
      <c r="B5" s="5" t="n">
        <v>1616273</v>
      </c>
      <c r="C5" s="5" t="n">
        <v>1635315</v>
      </c>
    </row>
    <row r="6" spans="1:3">
      <c r="A6" s="4" t="s">
        <v>42</v>
      </c>
      <c r="B6" s="5" t="n">
        <v>2171811</v>
      </c>
      <c r="C6" s="5" t="n">
        <v>2199694</v>
      </c>
    </row>
    <row r="7" spans="1:3">
      <c r="A7" s="4" t="s">
        <v>321</v>
      </c>
    </row>
    <row r="8" spans="1:3">
      <c r="A8" s="4" t="s">
        <v>39</v>
      </c>
      <c r="B8" s="5" t="n">
        <v>11779305</v>
      </c>
      <c r="C8" s="5" t="n">
        <v>11660769</v>
      </c>
    </row>
    <row r="9" spans="1:3">
      <c r="A9" s="4" t="s">
        <v>42</v>
      </c>
      <c r="B9" s="5" t="n">
        <v>12453537</v>
      </c>
      <c r="C9" s="5" t="n">
        <v>12824292</v>
      </c>
    </row>
    <row r="10" spans="1:3">
      <c r="A10" s="4" t="s">
        <v>322</v>
      </c>
    </row>
    <row r="11" spans="1:3">
      <c r="A11" s="4" t="s">
        <v>39</v>
      </c>
      <c r="B11" s="5" t="n">
        <v>13395577</v>
      </c>
      <c r="C11" s="5" t="n">
        <v>13296084</v>
      </c>
    </row>
    <row r="12" spans="1:3">
      <c r="A12" s="4" t="s">
        <v>42</v>
      </c>
      <c r="B12" s="5" t="n">
        <v>14625348</v>
      </c>
      <c r="C12" s="5" t="n">
        <v>15023986</v>
      </c>
    </row>
    <row r="13" spans="1:3">
      <c r="A13" s="4" t="s">
        <v>256</v>
      </c>
    </row>
    <row r="14" spans="1:3">
      <c r="A14" s="4" t="s">
        <v>39</v>
      </c>
      <c r="B14" s="5" t="n">
        <v>594850</v>
      </c>
      <c r="C14" s="5" t="n">
        <v>615719</v>
      </c>
    </row>
    <row r="15" spans="1:3">
      <c r="A15" s="4" t="s">
        <v>42</v>
      </c>
      <c r="B15" s="5" t="n">
        <v>594850</v>
      </c>
      <c r="C15" s="5" t="n">
        <v>615719</v>
      </c>
    </row>
    <row r="16" spans="1:3">
      <c r="A16" s="4" t="s">
        <v>255</v>
      </c>
    </row>
    <row r="17" spans="1:3">
      <c r="A17" s="4" t="s">
        <v>39</v>
      </c>
      <c r="B17" s="5" t="n">
        <v>1263777</v>
      </c>
      <c r="C17" s="5" t="n">
        <v>1315369</v>
      </c>
    </row>
    <row r="18" spans="1:3">
      <c r="A18" s="4" t="s">
        <v>42</v>
      </c>
      <c r="B18" s="6" t="n">
        <v>1899029</v>
      </c>
      <c r="C18" s="6" t="n">
        <v>19174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3</v>
      </c>
      <c r="B1" s="2" t="s">
        <v>83</v>
      </c>
      <c r="D1" s="2" t="s">
        <v>1</v>
      </c>
    </row>
    <row r="2" spans="1:5">
      <c r="B2" s="2" t="s">
        <v>2</v>
      </c>
      <c r="C2" s="2" t="s">
        <v>84</v>
      </c>
      <c r="D2" s="2" t="s">
        <v>2</v>
      </c>
      <c r="E2" s="2" t="s">
        <v>84</v>
      </c>
    </row>
    <row r="3" spans="1:5">
      <c r="A3" s="4" t="s">
        <v>324</v>
      </c>
      <c r="B3" s="6" t="n">
        <v>161010</v>
      </c>
      <c r="C3" s="6" t="n">
        <v>79583</v>
      </c>
      <c r="D3" s="6" t="n">
        <v>473578</v>
      </c>
      <c r="E3" s="6" t="n">
        <v>174388</v>
      </c>
    </row>
    <row r="4" spans="1:5">
      <c r="A4" s="4" t="s">
        <v>320</v>
      </c>
    </row>
    <row r="5" spans="1:5">
      <c r="A5" s="4" t="s">
        <v>324</v>
      </c>
      <c r="B5" s="5" t="n">
        <v>1368</v>
      </c>
      <c r="C5" s="5" t="n">
        <v>0</v>
      </c>
      <c r="D5" s="5" t="n">
        <v>2713</v>
      </c>
      <c r="E5" s="5" t="n">
        <v>0</v>
      </c>
    </row>
    <row r="6" spans="1:5">
      <c r="A6" s="4" t="s">
        <v>321</v>
      </c>
    </row>
    <row r="7" spans="1:5">
      <c r="A7" s="4" t="s">
        <v>324</v>
      </c>
      <c r="B7" s="5" t="n">
        <v>141797</v>
      </c>
      <c r="C7" s="5" t="n">
        <v>70892</v>
      </c>
      <c r="D7" s="5" t="n">
        <v>416703</v>
      </c>
      <c r="E7" s="5" t="n">
        <v>110977</v>
      </c>
    </row>
    <row r="8" spans="1:5">
      <c r="A8" s="4" t="s">
        <v>322</v>
      </c>
    </row>
    <row r="9" spans="1:5">
      <c r="A9" s="4" t="s">
        <v>324</v>
      </c>
      <c r="B9" s="5" t="n">
        <v>143165</v>
      </c>
      <c r="C9" s="5" t="n">
        <v>70892</v>
      </c>
      <c r="D9" s="5" t="n">
        <v>419416</v>
      </c>
      <c r="E9" s="5" t="n">
        <v>110977</v>
      </c>
    </row>
    <row r="10" spans="1:5">
      <c r="A10" s="4" t="s">
        <v>256</v>
      </c>
    </row>
    <row r="11" spans="1:5">
      <c r="A11" s="4" t="s">
        <v>324</v>
      </c>
      <c r="B11" s="5" t="n">
        <v>6398</v>
      </c>
      <c r="C11" s="5" t="n">
        <v>0</v>
      </c>
      <c r="D11" s="5" t="n">
        <v>13152</v>
      </c>
      <c r="E11" s="5" t="n">
        <v>40988</v>
      </c>
    </row>
    <row r="12" spans="1:5">
      <c r="A12" s="4" t="s">
        <v>255</v>
      </c>
    </row>
    <row r="13" spans="1:5">
      <c r="A13" s="4" t="s">
        <v>324</v>
      </c>
      <c r="B13" s="6" t="n">
        <v>11447</v>
      </c>
      <c r="C13" s="6" t="n">
        <v>8691</v>
      </c>
      <c r="D13" s="6" t="n">
        <v>41010</v>
      </c>
      <c r="E13" s="6" t="n">
        <v>224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2272283</v>
      </c>
      <c r="C4" s="6" t="n">
        <v>2256347</v>
      </c>
      <c r="D4" s="6" t="n">
        <v>4728648</v>
      </c>
      <c r="E4" s="6" t="n">
        <v>4689276</v>
      </c>
    </row>
    <row r="5" spans="1:5">
      <c r="A5" s="4" t="s">
        <v>87</v>
      </c>
      <c r="B5" s="5" t="n">
        <v>2445478</v>
      </c>
      <c r="C5" s="5" t="n">
        <v>2114999</v>
      </c>
      <c r="D5" s="5" t="n">
        <v>4970896</v>
      </c>
      <c r="E5" s="5" t="n">
        <v>4603016</v>
      </c>
    </row>
    <row r="6" spans="1:5">
      <c r="A6" s="4" t="s">
        <v>88</v>
      </c>
      <c r="B6" s="5" t="n">
        <v>-173195</v>
      </c>
      <c r="C6" s="5" t="n">
        <v>141348</v>
      </c>
      <c r="D6" s="5" t="n">
        <v>-242248</v>
      </c>
      <c r="E6" s="5" t="n">
        <v>86260</v>
      </c>
    </row>
    <row r="7" spans="1:5">
      <c r="A7" s="3" t="s">
        <v>89</v>
      </c>
    </row>
    <row r="8" spans="1:5">
      <c r="A8" s="4" t="s">
        <v>90</v>
      </c>
      <c r="B8" s="5" t="n">
        <v>153909</v>
      </c>
      <c r="C8" s="5" t="n">
        <v>186411</v>
      </c>
      <c r="D8" s="5" t="n">
        <v>359083</v>
      </c>
      <c r="E8" s="5" t="n">
        <v>337242</v>
      </c>
    </row>
    <row r="9" spans="1:5">
      <c r="A9" s="4" t="s">
        <v>91</v>
      </c>
      <c r="B9" s="5" t="n">
        <v>100362</v>
      </c>
      <c r="C9" s="5" t="n">
        <v>96427</v>
      </c>
      <c r="D9" s="5" t="n">
        <v>333030</v>
      </c>
      <c r="E9" s="5" t="n">
        <v>187873</v>
      </c>
    </row>
    <row r="10" spans="1:5">
      <c r="A10" s="4" t="s">
        <v>92</v>
      </c>
      <c r="B10" s="5" t="n">
        <v>10500</v>
      </c>
      <c r="C10" s="5" t="n">
        <v>0</v>
      </c>
      <c r="D10" s="5" t="n">
        <v>86630</v>
      </c>
      <c r="E10" s="5" t="n">
        <v>0</v>
      </c>
    </row>
    <row r="11" spans="1:5">
      <c r="A11" s="4" t="s">
        <v>93</v>
      </c>
      <c r="B11" s="5" t="n">
        <v>22452</v>
      </c>
      <c r="C11" s="5" t="n">
        <v>18563</v>
      </c>
      <c r="D11" s="5" t="n">
        <v>123194</v>
      </c>
      <c r="E11" s="5" t="n">
        <v>120967</v>
      </c>
    </row>
    <row r="12" spans="1:5">
      <c r="A12" s="4" t="s">
        <v>94</v>
      </c>
      <c r="B12" s="5" t="n">
        <v>287223</v>
      </c>
      <c r="C12" s="5" t="n">
        <v>301401</v>
      </c>
      <c r="D12" s="5" t="n">
        <v>901937</v>
      </c>
      <c r="E12" s="5" t="n">
        <v>646082</v>
      </c>
    </row>
    <row r="13" spans="1:5">
      <c r="A13" s="4" t="s">
        <v>95</v>
      </c>
      <c r="B13" s="5" t="n">
        <v>-460418</v>
      </c>
      <c r="C13" s="5" t="n">
        <v>-160053</v>
      </c>
      <c r="D13" s="5" t="n">
        <v>-1144185</v>
      </c>
      <c r="E13" s="5" t="n">
        <v>-559822</v>
      </c>
    </row>
    <row r="14" spans="1:5">
      <c r="A14" s="3" t="s">
        <v>96</v>
      </c>
    </row>
    <row r="15" spans="1:5">
      <c r="A15" s="4" t="s">
        <v>97</v>
      </c>
      <c r="B15" s="5" t="n">
        <v>31</v>
      </c>
      <c r="C15" s="5" t="n">
        <v>268</v>
      </c>
      <c r="D15" s="5" t="n">
        <v>772</v>
      </c>
      <c r="E15" s="5" t="n">
        <v>830</v>
      </c>
    </row>
    <row r="16" spans="1:5">
      <c r="A16" s="4" t="s">
        <v>98</v>
      </c>
      <c r="B16" s="5" t="n">
        <v>-24228</v>
      </c>
      <c r="C16" s="5" t="n">
        <v>-24814</v>
      </c>
      <c r="D16" s="5" t="n">
        <v>-46716</v>
      </c>
      <c r="E16" s="5" t="n">
        <v>-48647</v>
      </c>
    </row>
    <row r="17" spans="1:5">
      <c r="A17" s="4" t="s">
        <v>99</v>
      </c>
      <c r="B17" s="5" t="n">
        <v>0</v>
      </c>
      <c r="C17" s="5" t="n">
        <v>62752</v>
      </c>
      <c r="D17" s="5" t="n">
        <v>0</v>
      </c>
      <c r="E17" s="5" t="n">
        <v>12752</v>
      </c>
    </row>
    <row r="18" spans="1:5">
      <c r="A18" s="4" t="s">
        <v>100</v>
      </c>
      <c r="B18" s="5" t="n">
        <v>-1424</v>
      </c>
      <c r="C18" s="5" t="n">
        <v>-938</v>
      </c>
      <c r="D18" s="5" t="n">
        <v>-3370</v>
      </c>
      <c r="E18" s="5" t="n">
        <v>-2338</v>
      </c>
    </row>
    <row r="19" spans="1:5">
      <c r="A19" s="4" t="s">
        <v>101</v>
      </c>
      <c r="B19" s="5" t="n">
        <v>-25621</v>
      </c>
      <c r="C19" s="5" t="n">
        <v>37268</v>
      </c>
      <c r="D19" s="5" t="n">
        <v>-49314</v>
      </c>
      <c r="E19" s="5" t="n">
        <v>-37403</v>
      </c>
    </row>
    <row r="20" spans="1:5">
      <c r="A20" s="4" t="s">
        <v>102</v>
      </c>
      <c r="B20" s="6" t="n">
        <v>-486039</v>
      </c>
      <c r="C20" s="6" t="n">
        <v>-122785</v>
      </c>
      <c r="D20" s="6" t="n">
        <v>-1193499</v>
      </c>
      <c r="E20" s="6" t="n">
        <v>-597225</v>
      </c>
    </row>
    <row r="21" spans="1:5">
      <c r="A21" s="4" t="s">
        <v>103</v>
      </c>
      <c r="B21" s="6" t="n">
        <v>-12162</v>
      </c>
      <c r="C21" s="6" t="n">
        <v>-12162</v>
      </c>
      <c r="D21" s="6" t="n">
        <v>-24325</v>
      </c>
      <c r="E21" s="6" t="n">
        <v>-24325</v>
      </c>
    </row>
    <row r="22" spans="1:5">
      <c r="A22" s="4" t="s">
        <v>104</v>
      </c>
      <c r="B22" s="6" t="n">
        <v>-498201</v>
      </c>
      <c r="C22" s="6" t="n">
        <v>-134947</v>
      </c>
      <c r="D22" s="6" t="n">
        <v>-1217824</v>
      </c>
      <c r="E22" s="6" t="n">
        <v>-621550</v>
      </c>
    </row>
    <row r="23" spans="1:5">
      <c r="A23" s="3" t="s">
        <v>105</v>
      </c>
    </row>
    <row r="24" spans="1:5">
      <c r="A24" s="4" t="s">
        <v>106</v>
      </c>
      <c r="B24" s="7" t="n">
        <v>-0.01</v>
      </c>
      <c r="C24" s="6" t="n">
        <v>0</v>
      </c>
      <c r="D24" s="7" t="n">
        <v>-0.02</v>
      </c>
      <c r="E24" s="7" t="n">
        <v>-0.01</v>
      </c>
    </row>
    <row r="25" spans="1:5">
      <c r="A25" s="4" t="s">
        <v>107</v>
      </c>
      <c r="B25" s="7" t="n">
        <v>-0.01</v>
      </c>
      <c r="C25" s="6" t="n">
        <v>0</v>
      </c>
      <c r="D25" s="7" t="n">
        <v>-0.02</v>
      </c>
      <c r="E25" s="7" t="n">
        <v>-0.01</v>
      </c>
    </row>
    <row r="26" spans="1:5">
      <c r="A26" s="3" t="s">
        <v>108</v>
      </c>
    </row>
    <row r="27" spans="1:5">
      <c r="A27" s="4" t="s">
        <v>106</v>
      </c>
      <c r="B27" s="5" t="n">
        <v>68721070</v>
      </c>
      <c r="C27" s="5" t="n">
        <v>67959175</v>
      </c>
      <c r="D27" s="5" t="n">
        <v>68614804</v>
      </c>
      <c r="E27" s="5" t="n">
        <v>67724965</v>
      </c>
    </row>
    <row r="28" spans="1:5">
      <c r="A28" s="4" t="s">
        <v>107</v>
      </c>
      <c r="B28" s="5" t="n">
        <v>68721070</v>
      </c>
      <c r="C28" s="5" t="n">
        <v>67959175</v>
      </c>
      <c r="D28" s="5" t="n">
        <v>68613804</v>
      </c>
      <c r="E28" s="5" t="n">
        <v>677249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s>
  <sheetData>
    <row r="1" spans="1:5">
      <c r="A1" s="1" t="s">
        <v>325</v>
      </c>
      <c r="B1" s="2" t="s">
        <v>83</v>
      </c>
      <c r="D1" s="2" t="s">
        <v>1</v>
      </c>
    </row>
    <row r="2" spans="1:5">
      <c r="B2" s="2" t="s">
        <v>2</v>
      </c>
      <c r="C2" s="2" t="s">
        <v>84</v>
      </c>
      <c r="D2" s="2" t="s">
        <v>2</v>
      </c>
      <c r="E2" s="2" t="s">
        <v>84</v>
      </c>
    </row>
    <row r="3" spans="1:5">
      <c r="A3" s="4" t="s">
        <v>326</v>
      </c>
      <c r="B3" s="6" t="n">
        <v>2272283</v>
      </c>
      <c r="C3" s="6" t="n">
        <v>2256347</v>
      </c>
      <c r="D3" s="6" t="n">
        <v>4728648</v>
      </c>
      <c r="E3" s="6" t="n">
        <v>4689276</v>
      </c>
    </row>
    <row r="4" spans="1:5">
      <c r="A4" s="4" t="s">
        <v>135</v>
      </c>
      <c r="B4" s="5" t="n">
        <v>223273</v>
      </c>
      <c r="C4" s="5" t="n">
        <v>175097</v>
      </c>
      <c r="D4" s="5" t="n">
        <v>446546</v>
      </c>
      <c r="E4" s="5" t="n">
        <v>452659</v>
      </c>
    </row>
    <row r="5" spans="1:5">
      <c r="A5" s="4" t="s">
        <v>327</v>
      </c>
      <c r="B5" s="5" t="n">
        <v>-460418</v>
      </c>
      <c r="C5" s="5" t="n">
        <v>-160053</v>
      </c>
      <c r="D5" s="5" t="n">
        <v>-1144185</v>
      </c>
      <c r="E5" s="5" t="n">
        <v>-559822</v>
      </c>
    </row>
    <row r="6" spans="1:5">
      <c r="A6" s="4" t="s">
        <v>328</v>
      </c>
      <c r="B6" s="5" t="n">
        <v>-25621</v>
      </c>
      <c r="C6" s="5" t="n">
        <v>37268</v>
      </c>
      <c r="D6" s="5" t="n">
        <v>-49314</v>
      </c>
      <c r="E6" s="5" t="n">
        <v>-37403</v>
      </c>
    </row>
    <row r="7" spans="1:5">
      <c r="A7" s="4" t="s">
        <v>329</v>
      </c>
      <c r="B7" s="5" t="n">
        <v>-486039</v>
      </c>
      <c r="C7" s="5" t="n">
        <v>-122785</v>
      </c>
      <c r="D7" s="5" t="n">
        <v>-1193499</v>
      </c>
      <c r="E7" s="5" t="n">
        <v>-597225</v>
      </c>
    </row>
    <row r="8" spans="1:5">
      <c r="A8" s="4" t="s">
        <v>320</v>
      </c>
    </row>
    <row r="9" spans="1:5">
      <c r="A9" s="4" t="s">
        <v>326</v>
      </c>
      <c r="B9" s="5" t="n">
        <v>1194535</v>
      </c>
      <c r="C9" s="5" t="n">
        <v>1492520</v>
      </c>
      <c r="D9" s="5" t="n">
        <v>2739819</v>
      </c>
      <c r="E9" s="5" t="n">
        <v>3174333</v>
      </c>
    </row>
    <row r="10" spans="1:5">
      <c r="A10" s="4" t="s">
        <v>135</v>
      </c>
      <c r="B10" s="5" t="n">
        <v>10878</v>
      </c>
      <c r="C10" s="5" t="n">
        <v>13170</v>
      </c>
      <c r="D10" s="5" t="n">
        <v>21755</v>
      </c>
      <c r="E10" s="5" t="n">
        <v>26380</v>
      </c>
    </row>
    <row r="11" spans="1:5">
      <c r="A11" s="4" t="s">
        <v>327</v>
      </c>
      <c r="B11" s="5" t="n">
        <v>-56245</v>
      </c>
      <c r="C11" s="5" t="n">
        <v>391895</v>
      </c>
      <c r="D11" s="5" t="n">
        <v>-108341</v>
      </c>
      <c r="E11" s="5" t="n">
        <v>589934</v>
      </c>
    </row>
    <row r="12" spans="1:5">
      <c r="A12" s="4" t="s">
        <v>328</v>
      </c>
      <c r="B12" s="5" t="n">
        <v>-4420</v>
      </c>
      <c r="C12" s="5" t="n">
        <v>-1938</v>
      </c>
      <c r="D12" s="5" t="n">
        <v>-5787</v>
      </c>
      <c r="E12" s="5" t="n">
        <v>-2716</v>
      </c>
    </row>
    <row r="13" spans="1:5">
      <c r="A13" s="4" t="s">
        <v>329</v>
      </c>
      <c r="B13" s="5" t="n">
        <v>-60665</v>
      </c>
      <c r="C13" s="5" t="n">
        <v>389957</v>
      </c>
      <c r="D13" s="5" t="n">
        <v>-114128</v>
      </c>
      <c r="E13" s="5" t="n">
        <v>587218</v>
      </c>
    </row>
    <row r="14" spans="1:5">
      <c r="A14" s="4" t="s">
        <v>321</v>
      </c>
    </row>
    <row r="15" spans="1:5">
      <c r="A15" s="4" t="s">
        <v>326</v>
      </c>
      <c r="B15" s="5" t="n">
        <v>313053</v>
      </c>
      <c r="C15" s="5" t="n">
        <v>0</v>
      </c>
      <c r="D15" s="5" t="n">
        <v>473592</v>
      </c>
      <c r="E15" s="5" t="n">
        <v>0</v>
      </c>
    </row>
    <row r="16" spans="1:5">
      <c r="A16" s="4" t="s">
        <v>135</v>
      </c>
      <c r="B16" s="5" t="n">
        <v>149083</v>
      </c>
      <c r="C16" s="5" t="n">
        <v>97844</v>
      </c>
      <c r="D16" s="5" t="n">
        <v>298168</v>
      </c>
      <c r="E16" s="5" t="n">
        <v>297366</v>
      </c>
    </row>
    <row r="17" spans="1:5">
      <c r="A17" s="4" t="s">
        <v>327</v>
      </c>
      <c r="B17" s="5" t="n">
        <v>-629422</v>
      </c>
      <c r="C17" s="5" t="n">
        <v>-808575</v>
      </c>
      <c r="D17" s="5" t="n">
        <v>-1432098</v>
      </c>
      <c r="E17" s="5" t="n">
        <v>-1551357</v>
      </c>
    </row>
    <row r="18" spans="1:5">
      <c r="A18" s="4" t="s">
        <v>328</v>
      </c>
      <c r="B18" s="5" t="n">
        <v>-18051</v>
      </c>
      <c r="C18" s="5" t="n">
        <v>41630</v>
      </c>
      <c r="D18" s="5" t="n">
        <v>-36338</v>
      </c>
      <c r="E18" s="5" t="n">
        <v>-29488</v>
      </c>
    </row>
    <row r="19" spans="1:5">
      <c r="A19" s="4" t="s">
        <v>329</v>
      </c>
      <c r="B19" s="5" t="n">
        <v>-647473</v>
      </c>
      <c r="C19" s="5" t="n">
        <v>-766945</v>
      </c>
      <c r="D19" s="5" t="n">
        <v>-1468436</v>
      </c>
      <c r="E19" s="5" t="n">
        <v>-1580845</v>
      </c>
    </row>
    <row r="20" spans="1:5">
      <c r="A20" s="4" t="s">
        <v>322</v>
      </c>
    </row>
    <row r="21" spans="1:5">
      <c r="A21" s="4" t="s">
        <v>326</v>
      </c>
      <c r="B21" s="5" t="n">
        <v>1507588</v>
      </c>
      <c r="C21" s="5" t="n">
        <v>1492520</v>
      </c>
      <c r="D21" s="5" t="n">
        <v>3213411</v>
      </c>
      <c r="E21" s="5" t="n">
        <v>3174333</v>
      </c>
    </row>
    <row r="22" spans="1:5">
      <c r="A22" s="4" t="s">
        <v>135</v>
      </c>
      <c r="B22" s="5" t="n">
        <v>159961</v>
      </c>
      <c r="C22" s="5" t="n">
        <v>111014</v>
      </c>
      <c r="D22" s="5" t="n">
        <v>319923</v>
      </c>
      <c r="E22" s="5" t="n">
        <v>323746</v>
      </c>
    </row>
    <row r="23" spans="1:5">
      <c r="A23" s="4" t="s">
        <v>327</v>
      </c>
      <c r="B23" s="5" t="n">
        <v>-685667</v>
      </c>
      <c r="C23" s="5" t="n">
        <v>-416680</v>
      </c>
      <c r="D23" s="5" t="n">
        <v>-1540439</v>
      </c>
      <c r="E23" s="5" t="n">
        <v>-961423</v>
      </c>
    </row>
    <row r="24" spans="1:5">
      <c r="A24" s="4" t="s">
        <v>328</v>
      </c>
      <c r="B24" s="5" t="n">
        <v>-22471</v>
      </c>
      <c r="C24" s="5" t="n">
        <v>39692</v>
      </c>
      <c r="D24" s="5" t="n">
        <v>-42125</v>
      </c>
      <c r="E24" s="5" t="n">
        <v>-32204</v>
      </c>
    </row>
    <row r="25" spans="1:5">
      <c r="A25" s="4" t="s">
        <v>329</v>
      </c>
      <c r="B25" s="5" t="n">
        <v>-708138</v>
      </c>
      <c r="C25" s="5" t="n">
        <v>-376988</v>
      </c>
      <c r="D25" s="5" t="n">
        <v>-1582564</v>
      </c>
      <c r="E25" s="5" t="n">
        <v>-993627</v>
      </c>
    </row>
    <row r="26" spans="1:5">
      <c r="A26" s="4" t="s">
        <v>256</v>
      </c>
    </row>
    <row r="27" spans="1:5">
      <c r="A27" s="4" t="s">
        <v>326</v>
      </c>
      <c r="B27" s="5" t="n">
        <v>60523</v>
      </c>
      <c r="C27" s="5" t="n">
        <v>81293</v>
      </c>
      <c r="D27" s="5" t="n">
        <v>85050</v>
      </c>
      <c r="E27" s="5" t="n">
        <v>141703</v>
      </c>
    </row>
    <row r="28" spans="1:5">
      <c r="A28" s="4" t="s">
        <v>135</v>
      </c>
      <c r="B28" s="5" t="n">
        <v>17011</v>
      </c>
      <c r="C28" s="5" t="n">
        <v>17011</v>
      </c>
      <c r="D28" s="5" t="n">
        <v>34021</v>
      </c>
      <c r="E28" s="5" t="n">
        <v>34021</v>
      </c>
    </row>
    <row r="29" spans="1:5">
      <c r="A29" s="4" t="s">
        <v>327</v>
      </c>
      <c r="B29" s="5" t="n">
        <v>43513</v>
      </c>
      <c r="C29" s="5" t="n">
        <v>114801</v>
      </c>
      <c r="D29" s="5" t="n">
        <v>51029</v>
      </c>
      <c r="E29" s="5" t="n">
        <v>107682</v>
      </c>
    </row>
    <row r="30" spans="1:5">
      <c r="A30" s="4" t="s">
        <v>328</v>
      </c>
      <c r="B30" s="5" t="n">
        <v>0</v>
      </c>
      <c r="C30" s="5" t="n">
        <v>0</v>
      </c>
      <c r="D30" s="5" t="n">
        <v>0</v>
      </c>
      <c r="E30" s="5" t="n">
        <v>0</v>
      </c>
    </row>
    <row r="31" spans="1:5">
      <c r="A31" s="4" t="s">
        <v>329</v>
      </c>
      <c r="B31" s="5" t="n">
        <v>43513</v>
      </c>
      <c r="C31" s="5" t="n">
        <v>114801</v>
      </c>
      <c r="D31" s="5" t="n">
        <v>51029</v>
      </c>
      <c r="E31" s="5" t="n">
        <v>107682</v>
      </c>
    </row>
    <row r="32" spans="1:5">
      <c r="A32" s="4" t="s">
        <v>255</v>
      </c>
    </row>
    <row r="33" spans="1:5">
      <c r="A33" s="4" t="s">
        <v>326</v>
      </c>
      <c r="B33" s="5" t="n">
        <v>704172</v>
      </c>
      <c r="C33" s="5" t="n">
        <v>682534</v>
      </c>
      <c r="D33" s="5" t="n">
        <v>1430187</v>
      </c>
      <c r="E33" s="5" t="n">
        <v>1373240</v>
      </c>
    </row>
    <row r="34" spans="1:5">
      <c r="A34" s="4" t="s">
        <v>135</v>
      </c>
      <c r="B34" s="5" t="n">
        <v>46301</v>
      </c>
      <c r="C34" s="5" t="n">
        <v>47072</v>
      </c>
      <c r="D34" s="5" t="n">
        <v>92602</v>
      </c>
      <c r="E34" s="5" t="n">
        <v>94892</v>
      </c>
    </row>
    <row r="35" spans="1:5">
      <c r="A35" s="4" t="s">
        <v>327</v>
      </c>
      <c r="B35" s="5" t="n">
        <v>181736</v>
      </c>
      <c r="C35" s="5" t="n">
        <v>141826</v>
      </c>
      <c r="D35" s="5" t="n">
        <v>345225</v>
      </c>
      <c r="E35" s="5" t="n">
        <v>293919</v>
      </c>
    </row>
    <row r="36" spans="1:5">
      <c r="A36" s="4" t="s">
        <v>328</v>
      </c>
      <c r="B36" s="5" t="n">
        <v>-3150</v>
      </c>
      <c r="C36" s="5" t="n">
        <v>-2424</v>
      </c>
      <c r="D36" s="5" t="n">
        <v>-7189</v>
      </c>
      <c r="E36" s="5" t="n">
        <v>-5199</v>
      </c>
    </row>
    <row r="37" spans="1:5">
      <c r="A37" s="4" t="s">
        <v>329</v>
      </c>
      <c r="B37" s="6" t="n">
        <v>178586</v>
      </c>
      <c r="C37" s="6" t="n">
        <v>139402</v>
      </c>
      <c r="D37" s="6" t="n">
        <v>338036</v>
      </c>
      <c r="E37" s="6" t="n">
        <v>2887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20"/>
    <col customWidth="1" max="6" min="6" width="13"/>
  </cols>
  <sheetData>
    <row r="1" spans="1:6">
      <c r="A1" s="1" t="s">
        <v>109</v>
      </c>
      <c r="B1" s="2" t="s">
        <v>110</v>
      </c>
      <c r="C1" s="2" t="s">
        <v>111</v>
      </c>
      <c r="D1" s="2" t="s">
        <v>112</v>
      </c>
      <c r="E1" s="2" t="s">
        <v>113</v>
      </c>
      <c r="F1" s="2" t="s">
        <v>114</v>
      </c>
    </row>
    <row r="2" spans="1:6">
      <c r="A2" s="4" t="s">
        <v>115</v>
      </c>
      <c r="B2" s="5" t="n">
        <v>2678909</v>
      </c>
      <c r="C2" s="5" t="n">
        <v>67488153</v>
      </c>
    </row>
    <row r="3" spans="1:6">
      <c r="A3" s="4" t="s">
        <v>116</v>
      </c>
      <c r="B3" s="6" t="n">
        <v>26788</v>
      </c>
      <c r="C3" s="6" t="n">
        <v>674881</v>
      </c>
      <c r="D3" s="6" t="n">
        <v>36239264</v>
      </c>
      <c r="E3" s="6" t="n">
        <v>-26564324</v>
      </c>
      <c r="F3" s="6" t="n">
        <v>10376609</v>
      </c>
    </row>
    <row r="4" spans="1:6">
      <c r="A4" s="4" t="s">
        <v>117</v>
      </c>
      <c r="C4" s="5" t="n">
        <v>739018</v>
      </c>
    </row>
    <row r="5" spans="1:6">
      <c r="A5" s="4" t="s">
        <v>118</v>
      </c>
      <c r="C5" s="6" t="n">
        <v>7390</v>
      </c>
      <c r="D5" s="5" t="n">
        <v>167610</v>
      </c>
      <c r="F5" s="5" t="n">
        <v>175000</v>
      </c>
    </row>
    <row r="6" spans="1:6">
      <c r="A6" s="4" t="s">
        <v>119</v>
      </c>
      <c r="E6" s="5" t="n">
        <v>-597225</v>
      </c>
      <c r="F6" s="5" t="n">
        <v>-597225</v>
      </c>
    </row>
    <row r="7" spans="1:6">
      <c r="A7" s="4" t="s">
        <v>120</v>
      </c>
      <c r="B7" s="5" t="n">
        <v>2678909</v>
      </c>
      <c r="C7" s="5" t="n">
        <v>68227171</v>
      </c>
    </row>
    <row r="8" spans="1:6">
      <c r="A8" s="4" t="s">
        <v>121</v>
      </c>
      <c r="B8" s="6" t="n">
        <v>26788</v>
      </c>
      <c r="C8" s="6" t="n">
        <v>682271</v>
      </c>
      <c r="D8" s="5" t="n">
        <v>36406874</v>
      </c>
      <c r="E8" s="5" t="n">
        <v>-27161549</v>
      </c>
      <c r="F8" s="5" t="n">
        <v>9954384</v>
      </c>
    </row>
    <row r="9" spans="1:6">
      <c r="A9" s="4" t="s">
        <v>122</v>
      </c>
      <c r="B9" s="5" t="n">
        <v>2678909</v>
      </c>
      <c r="C9" s="5" t="n">
        <v>67488153</v>
      </c>
    </row>
    <row r="10" spans="1:6">
      <c r="A10" s="4" t="s">
        <v>123</v>
      </c>
      <c r="B10" s="6" t="n">
        <v>26788</v>
      </c>
      <c r="C10" s="6" t="n">
        <v>674881</v>
      </c>
      <c r="D10" s="5" t="n">
        <v>36239264</v>
      </c>
      <c r="E10" s="5" t="n">
        <v>-27038764</v>
      </c>
      <c r="F10" s="5" t="n">
        <v>9902169</v>
      </c>
    </row>
    <row r="11" spans="1:6">
      <c r="A11" s="4" t="s">
        <v>124</v>
      </c>
      <c r="C11" s="5" t="n">
        <v>739018</v>
      </c>
    </row>
    <row r="12" spans="1:6">
      <c r="A12" s="4" t="s">
        <v>125</v>
      </c>
      <c r="C12" s="6" t="n">
        <v>7390</v>
      </c>
      <c r="D12" s="5" t="n">
        <v>167610</v>
      </c>
      <c r="F12" s="5" t="n">
        <v>175000</v>
      </c>
    </row>
    <row r="13" spans="1:6">
      <c r="A13" s="4" t="s">
        <v>119</v>
      </c>
      <c r="E13" s="5" t="n">
        <v>-122785</v>
      </c>
      <c r="F13" s="5" t="n">
        <v>-122785</v>
      </c>
    </row>
    <row r="14" spans="1:6">
      <c r="A14" s="4" t="s">
        <v>120</v>
      </c>
      <c r="B14" s="5" t="n">
        <v>2678909</v>
      </c>
      <c r="C14" s="5" t="n">
        <v>68227171</v>
      </c>
    </row>
    <row r="15" spans="1:6">
      <c r="A15" s="4" t="s">
        <v>121</v>
      </c>
      <c r="B15" s="6" t="n">
        <v>26788</v>
      </c>
      <c r="C15" s="6" t="n">
        <v>682271</v>
      </c>
      <c r="D15" s="5" t="n">
        <v>36406874</v>
      </c>
      <c r="E15" s="5" t="n">
        <v>-27161549</v>
      </c>
      <c r="F15" s="5" t="n">
        <v>9954384</v>
      </c>
    </row>
    <row r="16" spans="1:6">
      <c r="A16" s="4" t="s">
        <v>126</v>
      </c>
      <c r="B16" s="5" t="n">
        <v>2678909</v>
      </c>
      <c r="C16" s="5" t="n">
        <v>68227171</v>
      </c>
    </row>
    <row r="17" spans="1:6">
      <c r="A17" s="4" t="s">
        <v>127</v>
      </c>
      <c r="B17" s="6" t="n">
        <v>26788</v>
      </c>
      <c r="C17" s="6" t="n">
        <v>682271</v>
      </c>
      <c r="D17" s="5" t="n">
        <v>36406874</v>
      </c>
      <c r="E17" s="5" t="n">
        <v>-25691099</v>
      </c>
      <c r="F17" s="5" t="n">
        <v>11424834</v>
      </c>
    </row>
    <row r="18" spans="1:6">
      <c r="A18" s="4" t="s">
        <v>117</v>
      </c>
      <c r="C18" s="5" t="n">
        <v>200000</v>
      </c>
    </row>
    <row r="19" spans="1:6">
      <c r="A19" s="4" t="s">
        <v>118</v>
      </c>
      <c r="C19" s="6" t="n">
        <v>2000</v>
      </c>
      <c r="D19" s="5" t="n">
        <v>134000</v>
      </c>
      <c r="F19" s="5" t="n">
        <v>136000</v>
      </c>
    </row>
    <row r="20" spans="1:6">
      <c r="A20" s="4" t="s">
        <v>124</v>
      </c>
      <c r="C20" s="5" t="n">
        <v>330183</v>
      </c>
    </row>
    <row r="21" spans="1:6">
      <c r="A21" s="4" t="s">
        <v>125</v>
      </c>
      <c r="C21" s="6" t="n">
        <v>3302</v>
      </c>
      <c r="D21" s="5" t="n">
        <v>171698</v>
      </c>
      <c r="F21" s="5" t="n">
        <v>175000</v>
      </c>
    </row>
    <row r="22" spans="1:6">
      <c r="A22" s="4" t="s">
        <v>119</v>
      </c>
      <c r="E22" s="5" t="n">
        <v>-1193499</v>
      </c>
      <c r="F22" s="5" t="n">
        <v>-1193499</v>
      </c>
    </row>
    <row r="23" spans="1:6">
      <c r="A23" s="4" t="s">
        <v>128</v>
      </c>
      <c r="B23" s="5" t="n">
        <v>2678909</v>
      </c>
      <c r="C23" s="5" t="n">
        <v>68757354</v>
      </c>
    </row>
    <row r="24" spans="1:6">
      <c r="A24" s="4" t="s">
        <v>129</v>
      </c>
      <c r="B24" s="6" t="n">
        <v>26788</v>
      </c>
      <c r="C24" s="6" t="n">
        <v>687573</v>
      </c>
      <c r="D24" s="5" t="n">
        <v>36712572</v>
      </c>
      <c r="E24" s="5" t="n">
        <v>-26884598</v>
      </c>
      <c r="F24" s="5" t="n">
        <v>10542335</v>
      </c>
    </row>
    <row r="25" spans="1:6">
      <c r="A25" s="4" t="s">
        <v>130</v>
      </c>
      <c r="B25" s="5" t="n">
        <v>2678909</v>
      </c>
      <c r="C25" s="5" t="n">
        <v>68427171</v>
      </c>
    </row>
    <row r="26" spans="1:6">
      <c r="A26" s="4" t="s">
        <v>131</v>
      </c>
      <c r="B26" s="6" t="n">
        <v>26788</v>
      </c>
      <c r="C26" s="6" t="n">
        <v>684271</v>
      </c>
      <c r="D26" s="5" t="n">
        <v>36540874</v>
      </c>
      <c r="E26" s="5" t="n">
        <v>-26398559</v>
      </c>
      <c r="F26" s="5" t="n">
        <v>10853374</v>
      </c>
    </row>
    <row r="27" spans="1:6">
      <c r="A27" s="4" t="s">
        <v>124</v>
      </c>
      <c r="C27" s="5" t="n">
        <v>330183</v>
      </c>
    </row>
    <row r="28" spans="1:6">
      <c r="A28" s="4" t="s">
        <v>125</v>
      </c>
      <c r="C28" s="6" t="n">
        <v>3302</v>
      </c>
      <c r="D28" s="5" t="n">
        <v>171698</v>
      </c>
      <c r="F28" s="5" t="n">
        <v>175000</v>
      </c>
    </row>
    <row r="29" spans="1:6">
      <c r="A29" s="4" t="s">
        <v>119</v>
      </c>
      <c r="E29" s="5" t="n">
        <v>-486039</v>
      </c>
      <c r="F29" s="5" t="n">
        <v>-486039</v>
      </c>
    </row>
    <row r="30" spans="1:6">
      <c r="A30" s="4" t="s">
        <v>128</v>
      </c>
      <c r="B30" s="5" t="n">
        <v>2678909</v>
      </c>
      <c r="C30" s="5" t="n">
        <v>68757354</v>
      </c>
    </row>
    <row r="31" spans="1:6">
      <c r="A31" s="4" t="s">
        <v>129</v>
      </c>
      <c r="B31" s="6" t="n">
        <v>26788</v>
      </c>
      <c r="C31" s="6" t="n">
        <v>687573</v>
      </c>
      <c r="D31" s="6" t="n">
        <v>36712572</v>
      </c>
      <c r="E31" s="6" t="n">
        <v>-26884598</v>
      </c>
      <c r="F31" s="6" t="n">
        <v>10542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4</v>
      </c>
    </row>
    <row r="3" spans="1:3">
      <c r="A3" s="3" t="s">
        <v>133</v>
      </c>
    </row>
    <row r="4" spans="1:3">
      <c r="A4" s="4" t="s">
        <v>119</v>
      </c>
      <c r="B4" s="6" t="n">
        <v>-1193499</v>
      </c>
      <c r="C4" s="6" t="n">
        <v>-597225</v>
      </c>
    </row>
    <row r="5" spans="1:3">
      <c r="A5" s="3" t="s">
        <v>134</v>
      </c>
    </row>
    <row r="6" spans="1:3">
      <c r="A6" s="4" t="s">
        <v>135</v>
      </c>
      <c r="B6" s="5" t="n">
        <v>446546</v>
      </c>
      <c r="C6" s="5" t="n">
        <v>452659</v>
      </c>
    </row>
    <row r="7" spans="1:3">
      <c r="A7" s="4" t="s">
        <v>136</v>
      </c>
      <c r="B7" s="5" t="n">
        <v>36338</v>
      </c>
      <c r="C7" s="5" t="n">
        <v>42240</v>
      </c>
    </row>
    <row r="8" spans="1:3">
      <c r="A8" s="4" t="s">
        <v>137</v>
      </c>
      <c r="B8" s="5" t="n">
        <v>3074</v>
      </c>
      <c r="C8" s="5" t="n">
        <v>3074</v>
      </c>
    </row>
    <row r="9" spans="1:3">
      <c r="A9" s="4" t="s">
        <v>138</v>
      </c>
      <c r="B9" s="5" t="n">
        <v>136000</v>
      </c>
      <c r="C9" s="5" t="n">
        <v>0</v>
      </c>
    </row>
    <row r="10" spans="1:3">
      <c r="A10" s="4" t="s">
        <v>139</v>
      </c>
      <c r="B10" s="5" t="n">
        <v>62500</v>
      </c>
      <c r="C10" s="5" t="n">
        <v>87500</v>
      </c>
    </row>
    <row r="11" spans="1:3">
      <c r="A11" s="4" t="s">
        <v>140</v>
      </c>
      <c r="B11" s="5" t="n">
        <v>0</v>
      </c>
      <c r="C11" s="5" t="n">
        <v>-12752</v>
      </c>
    </row>
    <row r="12" spans="1:3">
      <c r="A12" s="4" t="s">
        <v>141</v>
      </c>
      <c r="B12" s="5" t="n">
        <v>-598</v>
      </c>
      <c r="C12" s="5" t="n">
        <v>-656</v>
      </c>
    </row>
    <row r="13" spans="1:3">
      <c r="A13" s="3" t="s">
        <v>142</v>
      </c>
    </row>
    <row r="14" spans="1:3">
      <c r="A14" s="4" t="s">
        <v>143</v>
      </c>
      <c r="B14" s="5" t="n">
        <v>21386</v>
      </c>
      <c r="C14" s="5" t="n">
        <v>-98712</v>
      </c>
    </row>
    <row r="15" spans="1:3">
      <c r="A15" s="4" t="s">
        <v>36</v>
      </c>
      <c r="B15" s="5" t="n">
        <v>31573</v>
      </c>
      <c r="C15" s="5" t="n">
        <v>202013</v>
      </c>
    </row>
    <row r="16" spans="1:3">
      <c r="A16" s="4" t="s">
        <v>144</v>
      </c>
      <c r="B16" s="5" t="n">
        <v>0</v>
      </c>
      <c r="C16" s="5" t="n">
        <v>4697</v>
      </c>
    </row>
    <row r="17" spans="1:3">
      <c r="A17" s="4" t="s">
        <v>145</v>
      </c>
      <c r="B17" s="5" t="n">
        <v>1679</v>
      </c>
      <c r="C17" s="5" t="n">
        <v>-11935</v>
      </c>
    </row>
    <row r="18" spans="1:3">
      <c r="A18" s="4" t="s">
        <v>45</v>
      </c>
      <c r="B18" s="5" t="n">
        <v>145252</v>
      </c>
      <c r="C18" s="5" t="n">
        <v>91299</v>
      </c>
    </row>
    <row r="19" spans="1:3">
      <c r="A19" s="4" t="s">
        <v>47</v>
      </c>
      <c r="B19" s="5" t="n">
        <v>82845</v>
      </c>
      <c r="C19" s="5" t="n">
        <v>26420</v>
      </c>
    </row>
    <row r="20" spans="1:3">
      <c r="A20" s="4" t="s">
        <v>50</v>
      </c>
      <c r="B20" s="5" t="n">
        <v>0</v>
      </c>
      <c r="C20" s="5" t="n">
        <v>-27649</v>
      </c>
    </row>
    <row r="21" spans="1:3">
      <c r="A21" s="4" t="s">
        <v>48</v>
      </c>
      <c r="B21" s="5" t="n">
        <v>35782</v>
      </c>
      <c r="C21" s="5" t="n">
        <v>36834</v>
      </c>
    </row>
    <row r="22" spans="1:3">
      <c r="A22" s="4" t="s">
        <v>49</v>
      </c>
      <c r="B22" s="5" t="n">
        <v>36135</v>
      </c>
      <c r="C22" s="5" t="n">
        <v>10</v>
      </c>
    </row>
    <row r="23" spans="1:3">
      <c r="A23" s="4" t="s">
        <v>146</v>
      </c>
      <c r="B23" s="5" t="n">
        <v>-154987</v>
      </c>
      <c r="C23" s="5" t="n">
        <v>197817</v>
      </c>
    </row>
    <row r="24" spans="1:3">
      <c r="A24" s="3" t="s">
        <v>147</v>
      </c>
    </row>
    <row r="25" spans="1:3">
      <c r="A25" s="4" t="s">
        <v>148</v>
      </c>
      <c r="B25" s="5" t="n">
        <v>400000</v>
      </c>
      <c r="C25" s="4" t="s">
        <v>60</v>
      </c>
    </row>
    <row r="26" spans="1:3">
      <c r="A26" s="4" t="s">
        <v>149</v>
      </c>
      <c r="B26" s="5" t="n">
        <v>-473578</v>
      </c>
      <c r="C26" s="5" t="n">
        <v>-174388</v>
      </c>
    </row>
    <row r="27" spans="1:3">
      <c r="A27" s="4" t="s">
        <v>150</v>
      </c>
      <c r="B27" s="5" t="n">
        <v>-73578</v>
      </c>
      <c r="C27" s="5" t="n">
        <v>-174388</v>
      </c>
    </row>
    <row r="28" spans="1:3">
      <c r="A28" s="3" t="s">
        <v>151</v>
      </c>
    </row>
    <row r="29" spans="1:3">
      <c r="A29" s="4" t="s">
        <v>152</v>
      </c>
      <c r="B29" s="5" t="n">
        <v>66546</v>
      </c>
      <c r="C29" s="5" t="n">
        <v>82330</v>
      </c>
    </row>
    <row r="30" spans="1:3">
      <c r="A30" s="4" t="s">
        <v>153</v>
      </c>
      <c r="B30" s="5" t="n">
        <v>-2720</v>
      </c>
      <c r="C30" s="5" t="n">
        <v>-5440</v>
      </c>
    </row>
    <row r="31" spans="1:3">
      <c r="A31" s="4" t="s">
        <v>154</v>
      </c>
      <c r="B31" s="5" t="n">
        <v>227200</v>
      </c>
      <c r="C31" s="5" t="n">
        <v>75000</v>
      </c>
    </row>
    <row r="32" spans="1:3">
      <c r="A32" s="4" t="s">
        <v>155</v>
      </c>
      <c r="B32" s="5" t="n">
        <v>0</v>
      </c>
      <c r="C32" s="5" t="n">
        <v>-75000</v>
      </c>
    </row>
    <row r="33" spans="1:3">
      <c r="A33" s="4" t="s">
        <v>156</v>
      </c>
      <c r="B33" s="5" t="n">
        <v>16081</v>
      </c>
      <c r="C33" s="5" t="n">
        <v>0</v>
      </c>
    </row>
    <row r="34" spans="1:3">
      <c r="A34" s="4" t="s">
        <v>157</v>
      </c>
      <c r="B34" s="5" t="n">
        <v>0</v>
      </c>
      <c r="C34" s="5" t="n">
        <v>-1556</v>
      </c>
    </row>
    <row r="35" spans="1:3">
      <c r="A35" s="4" t="s">
        <v>158</v>
      </c>
      <c r="B35" s="5" t="n">
        <v>-89430</v>
      </c>
      <c r="C35" s="5" t="n">
        <v>-110872</v>
      </c>
    </row>
    <row r="36" spans="1:3">
      <c r="A36" s="4" t="s">
        <v>159</v>
      </c>
      <c r="B36" s="5" t="n">
        <v>217677</v>
      </c>
      <c r="C36" s="5" t="n">
        <v>-35538</v>
      </c>
    </row>
    <row r="37" spans="1:3">
      <c r="A37" s="4" t="s">
        <v>160</v>
      </c>
      <c r="B37" s="5" t="n">
        <v>-10888</v>
      </c>
      <c r="C37" s="5" t="n">
        <v>-12109</v>
      </c>
    </row>
    <row r="38" spans="1:3">
      <c r="A38" s="4" t="s">
        <v>161</v>
      </c>
      <c r="B38" s="5" t="n">
        <v>113897</v>
      </c>
      <c r="C38" s="5" t="n">
        <v>91332</v>
      </c>
    </row>
    <row r="39" spans="1:3">
      <c r="A39" s="4" t="s">
        <v>162</v>
      </c>
      <c r="B39" s="5" t="n">
        <v>103009</v>
      </c>
      <c r="C39" s="5" t="n">
        <v>79223</v>
      </c>
    </row>
    <row r="40" spans="1:3">
      <c r="A40" s="3" t="s">
        <v>163</v>
      </c>
    </row>
    <row r="41" spans="1:3">
      <c r="A41" s="4" t="s">
        <v>164</v>
      </c>
      <c r="B41" s="6" t="n">
        <v>175000</v>
      </c>
      <c r="C41" s="6" t="n">
        <v>1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05</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07:34:24Z</dcterms:created>
  <dcterms:modified xmlns:dcterms="http://purl.org/dc/terms/" xmlns:xsi="http://www.w3.org/2001/XMLSchema-instance" xsi:type="dcterms:W3CDTF">2019-08-14T07:34:24Z</dcterms:modified>
</cp:coreProperties>
</file>